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Inventories" sheetId="9" state="visible" r:id="rId9"/>
    <sheet xmlns:r="http://schemas.openxmlformats.org/officeDocument/2006/relationships" name="Debt Obligations" sheetId="10" state="visible" r:id="rId10"/>
    <sheet xmlns:r="http://schemas.openxmlformats.org/officeDocument/2006/relationships" name="Proceeds Investment Agreement O" sheetId="11" state="visible" r:id="rId11"/>
    <sheet xmlns:r="http://schemas.openxmlformats.org/officeDocument/2006/relationships" name="Fair Value Measuremen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Common Stock Purchase Warrants" sheetId="18" state="visible" r:id="rId18"/>
    <sheet xmlns:r="http://schemas.openxmlformats.org/officeDocument/2006/relationships" name="Stockholders' Equity (Deficit)" sheetId="19" state="visible" r:id="rId19"/>
    <sheet xmlns:r="http://schemas.openxmlformats.org/officeDocument/2006/relationships" name="Net Income (Loss) Per Share"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Inventories (Tables)" sheetId="24" state="visible" r:id="rId24"/>
    <sheet xmlns:r="http://schemas.openxmlformats.org/officeDocument/2006/relationships" name="Debt Obligations (Tables)" sheetId="25" state="visible" r:id="rId25"/>
    <sheet xmlns:r="http://schemas.openxmlformats.org/officeDocument/2006/relationships" name="Proceeds Investment Agreement_2" sheetId="26" state="visible" r:id="rId26"/>
    <sheet xmlns:r="http://schemas.openxmlformats.org/officeDocument/2006/relationships" name="Fair Value Measurement (Tables)" sheetId="27" state="visible" r:id="rId27"/>
    <sheet xmlns:r="http://schemas.openxmlformats.org/officeDocument/2006/relationships" name="Accrued Expenses (Tables)" sheetId="28" state="visible" r:id="rId28"/>
    <sheet xmlns:r="http://schemas.openxmlformats.org/officeDocument/2006/relationships" name="Operating Leases (Tables)" sheetId="29" state="visible" r:id="rId29"/>
    <sheet xmlns:r="http://schemas.openxmlformats.org/officeDocument/2006/relationships" name="Stock-Based Compensation (Table" sheetId="30" state="visible" r:id="rId30"/>
    <sheet xmlns:r="http://schemas.openxmlformats.org/officeDocument/2006/relationships" name="Common Stock Purchase Warrants " sheetId="31" state="visible" r:id="rId31"/>
    <sheet xmlns:r="http://schemas.openxmlformats.org/officeDocument/2006/relationships" name="Net Income (Loss) Per Share (Ta"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Inventories (Details Narrative)" sheetId="35" state="visible" r:id="rId35"/>
    <sheet xmlns:r="http://schemas.openxmlformats.org/officeDocument/2006/relationships" name="Inventories - Schedule of Inven" sheetId="36" state="visible" r:id="rId36"/>
    <sheet xmlns:r="http://schemas.openxmlformats.org/officeDocument/2006/relationships" name="Debt Obligations (Details Narra" sheetId="37" state="visible" r:id="rId37"/>
    <sheet xmlns:r="http://schemas.openxmlformats.org/officeDocument/2006/relationships" name="Debt Obligations - Summary of S" sheetId="38" state="visible" r:id="rId38"/>
    <sheet xmlns:r="http://schemas.openxmlformats.org/officeDocument/2006/relationships" name="Debt Obligations - Summary of_2" sheetId="39" state="visible" r:id="rId39"/>
    <sheet xmlns:r="http://schemas.openxmlformats.org/officeDocument/2006/relationships" name="Debt Obligations - Schedule of " sheetId="40" state="visible" r:id="rId40"/>
    <sheet xmlns:r="http://schemas.openxmlformats.org/officeDocument/2006/relationships" name="Debt Obligations - Schedule o_2" sheetId="41" state="visible" r:id="rId41"/>
    <sheet xmlns:r="http://schemas.openxmlformats.org/officeDocument/2006/relationships" name="Debt Obligations - Summary of F" sheetId="42" state="visible" r:id="rId42"/>
    <sheet xmlns:r="http://schemas.openxmlformats.org/officeDocument/2006/relationships" name="Debt Obligations - Schedule o_3" sheetId="43" state="visible" r:id="rId43"/>
    <sheet xmlns:r="http://schemas.openxmlformats.org/officeDocument/2006/relationships" name="Proceeds Investment Agreement_3" sheetId="44" state="visible" r:id="rId44"/>
    <sheet xmlns:r="http://schemas.openxmlformats.org/officeDocument/2006/relationships" name="Proceeds Investment Agreement_4" sheetId="45" state="visible" r:id="rId45"/>
    <sheet xmlns:r="http://schemas.openxmlformats.org/officeDocument/2006/relationships" name="Proceeds Investment Agreement_5" sheetId="46" state="visible" r:id="rId46"/>
    <sheet xmlns:r="http://schemas.openxmlformats.org/officeDocument/2006/relationships" name="Proceeds Investment Agreement_6" sheetId="47" state="visible" r:id="rId47"/>
    <sheet xmlns:r="http://schemas.openxmlformats.org/officeDocument/2006/relationships" name="Proceeds Investment Agreement_7" sheetId="48" state="visible" r:id="rId48"/>
    <sheet xmlns:r="http://schemas.openxmlformats.org/officeDocument/2006/relationships" name="Fair Value Measurement - Financ" sheetId="49" state="visible" r:id="rId49"/>
    <sheet xmlns:r="http://schemas.openxmlformats.org/officeDocument/2006/relationships" name="Fair Value Measurement - Fair V" sheetId="50" state="visible" r:id="rId50"/>
    <sheet xmlns:r="http://schemas.openxmlformats.org/officeDocument/2006/relationships" name="Accrued Expenses - Schedule of " sheetId="51" state="visible" r:id="rId51"/>
    <sheet xmlns:r="http://schemas.openxmlformats.org/officeDocument/2006/relationships" name="Accrued Expenses - Schedule o_2" sheetId="52" state="visible" r:id="rId52"/>
    <sheet xmlns:r="http://schemas.openxmlformats.org/officeDocument/2006/relationships" name="Income Taxes (Details Narrative" sheetId="53" state="visible" r:id="rId53"/>
    <sheet xmlns:r="http://schemas.openxmlformats.org/officeDocument/2006/relationships" name="Operating Leases (Details Narra" sheetId="54" state="visible" r:id="rId54"/>
    <sheet xmlns:r="http://schemas.openxmlformats.org/officeDocument/2006/relationships" name="Operating Leases - Schedule of " sheetId="55" state="visible" r:id="rId55"/>
    <sheet xmlns:r="http://schemas.openxmlformats.org/officeDocument/2006/relationships" name="Operating Leases - Schedule o_2" sheetId="56" state="visible" r:id="rId56"/>
    <sheet xmlns:r="http://schemas.openxmlformats.org/officeDocument/2006/relationships" name="Operating Leases - Schedule o_3" sheetId="57" state="visible" r:id="rId57"/>
    <sheet xmlns:r="http://schemas.openxmlformats.org/officeDocument/2006/relationships" name="Commitments and Contingencies (" sheetId="58" state="visible" r:id="rId58"/>
    <sheet xmlns:r="http://schemas.openxmlformats.org/officeDocument/2006/relationships" name="Stock-Based Compensation (Deta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har" sheetId="62" state="visible" r:id="rId62"/>
    <sheet xmlns:r="http://schemas.openxmlformats.org/officeDocument/2006/relationships" name="Stock-Based Compensation - Su_2" sheetId="63" state="visible" r:id="rId63"/>
    <sheet xmlns:r="http://schemas.openxmlformats.org/officeDocument/2006/relationships" name="Stock-Based Compensation - Sc_2" sheetId="64" state="visible" r:id="rId64"/>
    <sheet xmlns:r="http://schemas.openxmlformats.org/officeDocument/2006/relationships" name="Common Stock Purchase Warrant_2" sheetId="65" state="visible" r:id="rId65"/>
    <sheet xmlns:r="http://schemas.openxmlformats.org/officeDocument/2006/relationships" name="Common Stock Purchase Warrant_3" sheetId="66" state="visible" r:id="rId66"/>
    <sheet xmlns:r="http://schemas.openxmlformats.org/officeDocument/2006/relationships" name="Common Stock Purchase Warrant_4" sheetId="67" state="visible" r:id="rId67"/>
    <sheet xmlns:r="http://schemas.openxmlformats.org/officeDocument/2006/relationships" name="Stockholders' Equity (Deficit) " sheetId="68" state="visible" r:id="rId68"/>
    <sheet xmlns:r="http://schemas.openxmlformats.org/officeDocument/2006/relationships" name="Net Income (Loss) Per Share - C"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DIGITAL ALLY INC</t>
        </is>
      </c>
    </row>
    <row r="5">
      <c r="A5" s="4" t="inlineStr">
        <is>
          <t>Entity Central Index Key</t>
        </is>
      </c>
      <c r="B5" s="4" t="inlineStr">
        <is>
          <t>000134295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772691</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NOTE 3. DEBT OBLIGATIONS Debt obligations is comprised of the following:
September 30, 2020 December 31, 2019
Payroll protection program loan (PPP) $ 1,418,900 $ —
Economic injury disaster loan (EIDL) 150,000 —
2019 Secured convertible notes, at fair value — 1,593,809
Unsecured promissory notes payable, less unamortized discount of $-0- and $66,061 at September 30, 2020 and December 31, 2019, respectively — 233,939
Debt obligations 1,568,900 1,827,748
Less: current maturities of debt obligations 791,521 1,827,748
Debt obligations, long-term $ 777,379 $ — Debt obligations mature as follows as of September
30, 2020:
September 30, 2020
2020 (October 1, 2020 to December 31, 2020) $ 68,241
2021 948,391
2022 401,321
2023 3,166
2024 3,286
2025 and thereafter 144,495
Total $ 1,568,900 2020 Small Business Administration Notes On May 4, 2020, the Company
issued a promissory note in connection with the receipt of the PPP Loan of $1,418,900 under the SBA’s PPP Program under the
CARES Act. The PPP Loan has a two-year term and bears interest at a rate of 1.0% per annum. Monthly principal and interest payments
are deferred for nine months after the date of disbursement and total $79,850.57 per month thereafter. The PPP Loan may be prepaid
at any time prior to maturity with no prepayment penalties. The promissory note contains events of default and other provisions
customary for a loan of this type. The PPP provides that the PPP Loan may be partially or wholly forgiven if the funds are used
for certain qualifying expenses as described in the CARES Act. The Company intends to use the majority of the PPP Loan amount for
qualifying expenses and to apply for forgiveness of the PPP Loan in accordance with the terms of the CARES Act. The Company is
in process of applying for forgiveness of the PPP Loan. On May 12, 2020 the Company
received $150,000 in loan funding from the SBA under the EIDL program administered by the SBA, which program was expanded pursuant
to the recently enacted CARES Act. The EIDL is evidenced by a promissory note, dated May 8, 2020, in the original principal amount
of $150,000 with the SBA, the lender. Under the terms of the
note issued under the EIDL program, interest accrues on the outstanding principal at the rate of 3.75% per annum. The term of such
note is thirty years, though it may be payable sooner upon an event of default under such note. Monthly principal and interest
payments are deferred for twelve months after the date of disbursement and total $731.00 per month thereafter. Such note may be
prepaid in part or in full, at any time, without penalty. 2019 Secured Convertible Notes On August 5, 2019, the
Company entered into a securities purchase agreement with several accredited investors providing for the issuance of (i) the Company’s
8% secured convertible notes due August 4, 2020 with a principal face amount of $2,777,777.78, which convertible notes are, subject
to certain conditions, convertible into 1,984,126 shares of the Company’s common stock, at a price per share of $1.40 (the
“2019 Convertible Notes”); (ii) five-year warrants to purchase an aggregate of 571,428 shares of Common Stock at an
exercise price of $1.8125, which warrants are immediately exercisable upon issuance and on a cashless basis if the Warrants have
not been registered 180 days after the date of issuance; and (iii) the issuance of shares of common stock equal to 5% of the aggregate
purchase price of the convertible notes, with an aggregate value of $125,000 (the “Commitment Shares”). The accredited
investors purchased the foregoing securities for an aggregate cash purchase price of $2,500,000.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1)
secured convertible notes, (2) the Commitment Shares and (3) the common stock purchase warrants which yielded estimated fair values
of the secured convertible notes including their embedded derivatives, the Commitment Shares and the detachable common stock purchase
warrants. The following represents the resulting fair value as determined on August 5, 2019, the date of origination:
Secured convertible notes $ 1,845,512
Common stock issued as Commitment Shares 118,749
Common stock purchase warrants 535,739
Gross cash proceeds $ 2,500,000 During the nine months
ended September 30, 2020, the holders of the 2019 Convertible Notes exercised their right to convert principal balances aggregating
$1,259,074 into equity. In addition, the Company paid regular monthly principal payments totaling $172,839 during the nine months
ended September 30, 2020 and on March 3, 2020, the Company exercised its right to prepay in cash the remaining outstanding principal
balance aggregating $574,341. There remains no outstanding 2019 Convertible Notes as of September 30, 2020 as a result of these
conversions and prepayments. Under the fair value basis,
the Company determines the fair value of the secured convertible notes and adjusts the carrying value of the secured convertible
notes at each reporting date with the resulting charge or credit being reflected in the condensed consolidated statement of operations.
Following is an analysis of the activity in the secured convertible notes during the nine months ended September 30, 2020:
Amount
Balance at December 31, 2019 $ 1,593,809
Principal repaid during the period by issuance of common stock (1,259,074 )
Principal repaid during the period by payment of cash (747,180 )
Change in fair value of secured convertible note during the period 412,445
Balance at September 30, 2020 $ — Following is a range of
certain estimates and assumptions utilized as of December 31, 2019 to determine the fair value of secured convertible notes:
December 31, 2019
Assumptions
Volatility – range 115 %
Risk-free rate 1.60 %
Contractual term 0.6 years
Calibrated stock price $ 1.06
Debt yield 123.6 % 2020 Secured Convertible Notes On April 17, 2020, the
Company entered into a securities purchase agreement with several accredited investors providing for the issuance of (i) the Company’s
8% secured convertible notes due April 16, 2021 with a principal face amount of $1,666,666, which convertible notes are, subject
to certain conditions, convertible into 1,650,164 shares of the Company’s common stock, at a price per share of $1.01 (the
“2020 Convertible Notes”), and (ii) five-year warrants to purchase an aggregate of 1,237,624 shares of Common Stock
at an exercise price of $1.31, which warrants are immediately exercisable upon issuance and on a cashless basis if the Warrants
have not been registered 180 days after the date of issuance. The accredited investors purchased the foregoing securities for an
aggregate cash purchase price of $1,500,000. Under the purchase agreement,
the convertible notes and warrants contain provisions whereby the accredited investors are prohibited from exercising their rights
to convert the notes or exercise the warrants if, 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 The Company elected to
account for the secured convertible notes on the fair value basis. Therefore, the Company determined the fair value of the secured
convertible notes and the common stock purchase warrants which yielded estimated fair values of the secured convertible notes including
their embedded derivatives and the detachable common stock purchase warrants. The following represents the resulting fair value
as determined on April 17, 2020, the date of origination:
Secured convertible notes $ 778,859
Common stock purchase warrants 721,141
Gross cash proceeds $ 1,500,000 During the nine months
ended September 30, 2020, the holders of the 2020 Convertible Notes exercised their right to convert principal balances aggregating
$1,665,666 into equity. In addition, on June 12, 2020, the Company exercised its right to prepay in cash the remaining outstanding
principal balance aggregating $1,000. There remains no outstanding 2020 Convertible notes as of September 30, 2020 as a result
of these conversions and prepayments. Under the fair value basis,
the Company determines the fair value of the secured convertible notes and adjusts the carrying value of the secured convertible
notes at each reporting date with the resulting charge or credit being reflected in the condensed consolidated statement of operations.
Following is an analysis of the activity in the secured convertible notes during the nine months ended September 30, 2020:
Amount
Balance at December 31, 2019 $ —
Issuance of 2020 convertible notes at fair value 778,859
Principal repaid during the period by issuance of common stock (1,665,666 )
Principal repaid during the period by payment of cash (1,000 )
Change in fair value of secured convertible note during the period 887,807
Balance at September 30, 2020 $ — Following is a range of
certain estimates and assumptions utilized as of the April 17, 2020 issuance date to determine the fair value of secured convertible
notes:
April 17, 2020
Assumptions
Volatility – range 90 %
Risk-free rate 0.36 %
Contractual term 1.0 years
Stock price $ 0.92
Debt yield 132.2 % Unsecured Promissory Notes Payable On December 23, 2019, the
Company, borrowed $300,000 under an unsecured note payable to a private, third-party lender. The promissory note bore interest
at the rate of 8% per annum with principal and accrued interest payable on or before its maturity date of March 31, 2020 (this
note was repaid in full on May 6, 2020). The Company granted the lender warrants exercisable to purchase a total of 107,000 shares
of its common stock at an exercise price of $1.40 per share until December 23, 2024. The Company allocated $71,869 of the proceeds
of the promissory note to additional paid-in-capital, which represented the grant date relative fair value of the warrants issued
to the lender. The discount was amortized to interest expense ratably over the term of the promissory note which approximates the
effective interest method. The amortization of discount resulted in $66,061 of the discount amortized to interest expense during
the nine months ended September 30, 2020. On January 17, 2020, the
Company borrowed $100,000 under an unsecured note payable to a private, third-party lender. The promissory note bore interest at
the rate of 8% per annum with principal and accrued interest payable on or before its maturity date of April 17, 2020. The Company
granted the lender warrants exercisable to purchase a total of 35,750 shares of its common stock at an exercise price of $1.40
per share until January 17, 2025. The Company allocated $20,806 of the proceeds of the promissory note to additional paid-in-capital,
which represented the grant date relative fair value of the warrants issued to the lender. The note was repaid in full on March
12, 2020 and the discount was amortized to interest expense through the date of payment. The amortization of discount resulted
in $20,806 of the discount amortized to interest expense during the nine months ended September 30, 2020. Unsecured Promissory Notes Payable –
Related party During February and April
2020, the Company borrowed a total of $319,000 from the Company’s Chairman, CEO &amp; President under an unsecured promissory
note bearing interest at 6% through its May 28, 2020 maturity date. The proceeds from the note were used for general corporate
purposes. The principal balance and related accrued interest were paid in full during the nine months ended September 30, 2020.
Total interest accrued and paid on this note was $5,2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ceeds Investment Agreement Obligation</t>
        </is>
      </c>
      <c r="B1" s="2" t="inlineStr">
        <is>
          <t>9 Months Ended</t>
        </is>
      </c>
    </row>
    <row r="2">
      <c r="B2" s="2" t="inlineStr">
        <is>
          <t>Sep. 30, 2020</t>
        </is>
      </c>
    </row>
    <row r="3">
      <c r="A3" s="3" t="inlineStr">
        <is>
          <t>Proceeds Investment Agreement Obligation</t>
        </is>
      </c>
    </row>
    <row r="4">
      <c r="A4" s="4" t="inlineStr">
        <is>
          <t>Proceeds Investment Agreement Obligation</t>
        </is>
      </c>
      <c r="B4" s="4" t="inlineStr">
        <is>
          <t xml:space="preserve">NOTE 4. PROCEEDS INVESTMENT AGREEMENT OBLIGATION The proceeds investment agreement obligations
are comprised of the following:
September 30, 2020 December 31, 2019
Proceeds investment agreement, at fair value $ — $ 6,500,000
Less: Current portion — —
Proceeds investment agreement, at fair value - Long-term $ — $ 6,500,000 On July 31, 2018, the Company
entered into a Proceeds Investment Agreement (the “PIA”) with Brickell Key Investments LP (“BKI”), pursuant
to which BKI funded an aggregate of $500,000 (the “First Tranche”) to be used (i) to fund the Company’s litigation
proceedings relating to the infringement of certain patent assets listed in the PIA and (ii) to repay the Company’s existing
debt obligations and for certain working capital purposes set forth in the PIA. Pursuant to the PIA, BKI was granted an option
to provide the Company with an additional $9.5 million, at BKI’s sole discretion (the “Second Tranche”). On August
21, 2018, BKI exercised its option on the Second Tranche for $9.5 million which completed the $10.0 million funding. Pursuant to the PIA and
in consideration for the $10.0 million in funding, 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PIA) and (ii) if BKI has not received its minimum return by the earlier of a liquidity
event (as defined in the PIA) and July 31, 2020, then the Company agreed to assign to BKI 100% of the Patent Asset Proceeds until
BKI has received an amount equal to the minimum return on $4.0 million. Pursuant to the PIA, the
Company granted BKI (i) a senior security interest in the Patent Assets, the claims (as defined in the PIA) and the Patent Assets
Proceeds until such time as the minimum return is paid, in which case, the security interest on the patent assets, the claims and
the Patent Assets Proceeds will be released, and (ii) a senior security interest in all other assets of the Company until such
time as the minimum return is paid on $4.0 million, in which case, the security interest on such other assets will be released. The security interest is
enforceable by BKI if the Company is in default under the PIA which would occur if (i) the Company fails, after five (5) days’
written notice, to pay any due amount payable to BKI under the PIA, (ii) the Company fails to comply with any provision of the
PIA or any other agreement or document contemplated under the PIA Agreement, (iii) the Company becomes insolvent or insolvency
proceedings are commenced (and not subsequently discharged) with respect to the Company, (iv) the Company’s creditors commence
actions against the Company (which are not subsequently discharged) that affect material assets of the Company, (v) the Company,
without BKI’s consent, incurs indebtedness other than immaterial ordinary course indebtedness up to $500,000, (vi) the Company
fails, within five (5) business days following the closing of the second tranche, to fully satisfy its obligations to certain holders
of the Company’s senior secured convertible promissory notes listed in the PIA and fails to obtain unconditional releases
from such holders as to the Company’s obligations to such holders and the security interests in the Company held by such
holders or (vii) there is an uncured non-compliance of the Company’s obligations or misrepresentations by the Company under
the PIA. Under the PIA, the Company
issued BKI a warrant to purchase up to 465,712 shares of the Company’s common stock (the “PIA Warrant”), at an
exercise price of $2.60 per share provided that the holder of the PIA Warrant will be prohibited from exercising the PIA Warrant
if, as a result of such exercise, such holder, together with its affiliates, would own more than 4.99% of the total number of shares
of the Company’s common stock outstanding immediately after giving effect to such exercise. However, such holder may increase
or decrease such percentage to any other percentage not in excess of 9.99%, provided that any increase in such percentage shall
not be effective until 61 days after such notice to the Company. The PIA Warrant is exercisable for five years from the date of
issuance and is exercisable on a cashless exercise basis if there is no effective registration statement. No contractual registration
rights were given. 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he Company utilized a
probability weighted present value of expected patent asset proceeds for the litigation involving both Axon Enterprises, Inc. (“Axon,”
formerly known as Taser International, Inc.) and WatchGuard (see Note 9 – “Commitments and Contingencies”)
December 31, 2019
Discount rate 3.0% -16.6 %
Expected term to patent asset proceeds payment 0.58 years - 4 years
Probability of success 5.9% -38.5 %
Estimated minimum return payable to BKI $ 21 million
Negotiation discount 43.3 % In May 2019, the Company
settled its patent infringement litigation with WatchGuard whereby it received a lump-sum payment of $6.0 million as further described
in Note 9 – “Commitments and Contingencies” On July 20, 2020, the Company
and BKI executed a Termination Agreement and Mutual Release (the “Termination Agreement”). Under the terms of the Termination
Agreement the parties agreed to terminate the PIA and to release each other from any further liability under the PIA obligation. Under the terms of the
Termination Agreement, upon payment of $1,250,000 by the Company to BKI both parties agreed to terminate the PIA and to release
each other from any further liability thereunder. Such $1,250,000 payment was made on July 22, 2020. In addition to the $1,250,000
payment, the Company further agreed to pay BKI the following: (a) a contingent payment in the amount of $2,750,000 following the
closing of an asset purchase, membership interest purchase, or similar transaction between the Company and a specified third-party
(the “Purchase Transaction”) and (b) any and all future proceeds received from Watchguard and its successors and assigns
by the Company for WatchGuard’s use of U.S. Patent Nos. 8,781,292 and 9,253,452. For clarity, the Company and BKI further
agreed that the payment of the contingent payment would only be due and payable upon the closing of the specified Purchase Transaction
and the relevant contingent payment portion of the Termination Agreement, and any obligations stemming therefrom, would automatically
terminate if the specified Purchase Transaction is abandoned prior to its closing, including its failure to close within three
years from the date of the Termination Agreement. The parties abandoned the
Purchase Transaction during the quarter ended September 30, 2020 and therefore, the contingent payment obligation automatically
terminated as the specified Purchase Transaction was abandoned prior to its closing. Furthermore, the Company does not anticipate
any future recoveries from Watchguard and its successors and assigns relative to WatchGuard’s use of U.S. Patent Nos. 8,781,292
and 9,253,452. As a result, the PIA obligation was extinguished upon the payment of the $1,250,000 required under the Termination
Agreement. The following represents
activity in the PIA during the nine months ended September 30, 2020:
Beginning balance as of December 31, 2019 $ 6,500,000
Repayment of obligation (1,250,000 )
Change in the fair value during the period (5,250,000 )
Ending balance as of September 30,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NOTE 5.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September
30, 2020 and December 31, 2019:
September 30, 2020
Level 1 Level 2 Level 3 Total
Liabilities:
Secured convertible notes $ — $ — $ — $ —
Proceeds investment agreement obligation — — — $ —
$ — $ — $ — $ —
December 31, 2019
Level 1 Level 2 Level 3 Total
Liabilities:
Secured convertible notes $ — $ — $ 1,593,809 $ 1,593,809
Proceeds investment agreement obligation — — 6,500,000 6,500,000
$ — $ — $ 8,093,809 $ 8,093,809 The following table represents the change in
Level 3 tier value measurements:
2019 2020
Secured Secured Proceeds
Convertible Convertible Investment
Notes Notes Agreement Total
Balance, December 31, 2019 $ 1,593,809 $ — $ 6,500,000 $ 8,093,809
Issuance of secured convertible debt — 778,859 — 778,859
Conversion of secured convertible debentures (1,259,074 ) (1,665,666 ) — (2,924,740 )
Repayment of proceeds investment agreement — — (1,250,000 ) (1,250,000 )
Repayment of secured convertible notes (747,180 ) (1,000 ) — (748,180 )
Change in fair value of secured convertible debentures and proceeds investment agreement 412,445 887,807 (5,250,000 ) (3,949,748 )
Balance, September 30, 2020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6. ACCRUED EXPENSES Accrued expenses comprised
of the following at September 30, 2020 and December 31, 2019:
September 30, 2020 December 31, 2019
Accrued warranty expense $ 50,637 $ 17,838
Accrued litigation costs 250,000 295,000
Accrued sales commissions 45,000 28,480
Accrued payroll and related fringes 79,426 233,254
Accrued insurance — 78,579
Accrued sales returns and allowances 23,799 18,258
Accrued sales taxes 53,126 50,136
Other 114,355 124,336
$ 616,343 $ 845,881 Accrued warranty expense
comprised of the following for the nine months ended September 30, 2020:
Beginning balance $ 17,838
Provision for warranty expense 107,934
Charges applied to warranty reserve (75,135 )
Ending balance $ 50,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INCOME TAXES The effective tax rate
for the nine months ended September 30, 2020 and 2019 varied from the expected statutory rate due to the Company continuing to
provide a 100% valuation allowance on net deferred tax assets. The Company determined that it was appropriate to continue the full
valuation allowance on net deferred tax assets as of September 30, 2020 primarily because of the Company’s history of operating
losses. The Company has incurred
operating losses in recent years, and it continues to be in a three-year cumulative loss position at September 30, 2020.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As of September 30, 2020, it had approximately
$66,925,000 of net operating loss carryforwards and $1,795,000 of research and development tax credit carryforwards as determined
on December 31, 2019 available to offset future net tax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 xml:space="preserve">NOTE 8. OPERATING LEASES On May 13, 2020, the Company
entered into an operating lease for new warehouse and office space which will serve as its new principal executive office and primary
business location. The original lease agreement was amended on August 28, 2020 to correct the footage under lease and monthly payment
amounts resulting from such correction. The lease terms, as amended include no base rent for the first nine months and monthly
payments ranging from $12,398 to $14,741 thereafter, with a termination date of December 2026. The Company is responsible for property
taxes, utilities, insurance and its proportionate share of common area costs related to its new location. The Company took possession
of the leased facilities on June 15, 2020. The remaining lease term for the Company’s office and warehouse operating lease
as of September 30, 2020 was seventy-four months. The Company’s previous office and warehouse space lease expired in April
2020 and the Company paid holdover rent for the time period until it moved to and commenced occupying the new space on June 15,
2020. The Company entered into
an operating lease with a third party in October 2019 for copiers used for office and warehouse purposes. The terms of the lease
include 48 monthly payments of $1,598 with a maturity date of October 2023. The Company has the option to purchase the equipment
at maturity for its estimated fair market value at that point in time. The remaining lease term for the Company’s copier
operating lease as of September 30, 2020 was 37 months. Lease expense related
to the office space and copier operating leases were recorded on a straight-line basis over their respective lease terms. Total
lease expense was $302,836 for the nine months ended September 30, 2020.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September 30, 2020:
Assets:
Operating lease right of use assets $ 792,121
Liabilities:
Operating lease obligations-Long-term portion $ 754,031
Operating lease obligations-Current portion 83,094
Total operating lease obligations $ 837,125 The components of lease
expense were as follows for the nine months ended September 30, 2020:
Selling, general and administrative expenses $ 302,836 Following are the minimum
lease payments for each year and in total.
Year ending December 31:
2020 (October 1, to December 31, 2020) $ 17,192
2021 176,465
2022 184,412
2023 184,523
2024 171,924
Thereafter 334,001
Total undiscounted minimum future lease payments 1,068,517
Imputed interest (231,392 )
Total operating lease liability $ 837,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COMMITMENTS AND CONTINGENCIES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quarter ended September 30, 2020, we observed recent
decreases in demand from certain customers, including primarily our law-enforcement and commercial customers. Given the fact that our
products are sold through a variety of distribution channels, we expect our sales will experience more volatility as a result of
the changing and less predictable operational needs of many customers as a result of the COVID-19 pandemic. We are aware that many
companies, including many of our suppliers and customers, are reporting or predicting negative impacts from COVID-19 on future
operating results. Although we observed significant declines in demand for our products from certain customers during the three
months ended September 30, 2020, we believe that it remains too early for us to know the exact impact COVID-19 will have on the
long-term demand for our products. We also cannot be certain how demand may shift over time as the impacts of the COVID-19 pandemic
may go through several phases of varying severity and duration. In
light of broader macro-economic risks and already known impacts on certain industries that use our products and servic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quarterly report on Form 10-Q. We do not
expect there to be material changes to our assets on our balance sheet or our ability to timely account for those assets. Further,
in connection with the preparation of this quarterly report on Form 10-Q and the interim financial statements contained herein,
we reviewed the potential impacts of the COVID-19 pandemic on goodwill and intangible assets and have determined there to be no
material impact at this time. We have also reviewed the potential impacts on future risks to the business as it relates to collections,
returns and other business-related items. To
date, travel restrictions and border closures have not materially impacted our ability to obtain inventory or manufacture or deliver
products or services to customers. However, if such restrictions become more severe, they could negatively impact those activities
in a way that would harm our business over the long term. Travel restrictions impacting people can restrain our ability to assist
our customers and distributors as well as impact our ability to develop new distribution channels, but at present we do not expect
these restrictions on personal travel to be material to our business operations or financial results. We have taken steps to restrain
and monitor our operating expenses and therefore we do not expect any such impacts to materially change the relationship between
costs and revenues. Like
most companies, we have taken a range of actions with respect to how we operate to assure we comply with government restrictions
and guidelines as well as best practices to protect the health and well-being of our employees and our ability to continue operating
our business effectively. To date, we have been able to operate our business effectively using these measures and to maintain all
internal controls as documented and posted. We also have not experienced challenges in maintaining business continuity and do not
expect to incur material expenditures to do so.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our IT networking capability to best assure employees can work effectively outside the office; and
● for employees who must perform essential functions in one of our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We currently believe revenue
for the year ending December 31, 2020 may decline year over year due to the conditions noted. In April 2020, we implemented a COVID-19
mitigation plan designed to further reduce our operating expenses during the pandemic. Actions taken to date include work hour
and salary reductions for senior management. These cost reductions are in addition to the significant restructuring actions we
initiated in the first quarter of 2020. Based on our current cash position, our projected cash flow from operations and our cost
reduction and cost containment efforts to date, we believe that we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our business,
financial condition, results of operations and cash flows would be negatively impacted. We will continue to actively monitor this
situation and will implement actions necessary to maintain business continuity.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based on the information currently available, we do not expect that these lawsuits will individually, or in the aggregate,
have a material adverse effect to our results of operations, financial condition and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the “U.S. District Court”) (Case No: 2:16-cv-02032)
against Axon, alleging willful patent infringement against Axon’s body camera product line and Signal auto-activation product.
The Company is seeking both monetary damages and a permanent injunction against Axon for infringement of the ‘452 Patent. In December 2016 and January
2017, Axon filed two petitions for Inter Partes The U.S. District Court
litigation was temporarily stayed following the filing of the petitions for IPR. However, on November 17, 2017, the U.S. District
Court of Kansas rejected Axon’s request to maintain the stay. With this ruling, the parties proceeded towards trial, after
which the parties filed motions for summary judgment on January 31, 2019. On June 17, 2019, the U.S.
District Court granted Axon’s motion for summary judgment that Axon did not infringe on the Company’s patent and dismissed
the case. The U.S. District Court’s ruling did not find that the ‘452 Patent was invalid. It also did not address any
other issue, such as whether the Company’s requested damages were appropriate, and it did not impact the Company’s
ability to file additional lawsuits to hold other competitors accountable for patent infringement. This ruling solely related to
an interpretation of the Company’s claims as they relate to Axon and was unrelated to the supplemental briefing the Company
filed on its damages claim and the WatchGuard settlement. Those issues are separate and the U.S. District Court’s ruling
on the motion for summary judgment had nothing to do with the Company’s damages request. The Company filed an opening
appeal brief on August 26, 2019 with the U.S. Court of Appeals for the Tenth Circuit (the “Court of Appeals”), appealing
the U.S. District Court’s granting of Axon’s motion for summary judgment. Axon responded by filing a responsive brief
on November 6, 2019 and we then filed a reply brief responding to Axon on November 27, 2019. The Court of Appeals scheduled oral
arguments on our appeal of the U.S. District Court’s summary judgment ruling on April 6, 2020. This appeal was intended to
address the Company’s position that the U.S. District Court incorrectly dismissed our claims against Axon. If the Court of
Appeals overturns the ruling of the U.S. District Court, the case will be remanded to the U.S District Court before a new judge.
On March 12, 2020, the panel of judges for the Court of Appeals issued an order cancelling the oral arguments previously set for
April 6, 2020, having determined that the appeal will be decided solely based on the parties’ briefs. On April 22, 2020,
a three-judge panel of the United States Court of Appeals denied our appeal and affirmed the District Court’s previous decision
to grant Axon summary judgment. On May 22, 2020, we filed a petition for panel rehearing requesting that we be granted a rehearing
of our appeal of the U.S. District Court’s summary judgment ruling. Furthermore, we requested that we be given an opportunity
to make our case through oral argument in front of the three-judge panel of the Court of Appeals, which was also denied. The Company
has abandoned its right to any further appeals. WatchGuard On May 27, 2016, the Company
filed suit against WatchGuard (Case No. 2:16-cv-02349-JTM-JPO) alleging patent infringement based on WatchGuard’s VISTA Wifi
and 4RE In-Car product lines. On May 13, 2019, the parties
resolved the dispute and executed a settlement agreement in the form of a Release and License Agreement. The litigation has been
dismissed as a result of this settlement. The Release and License
Agreement contains the following key terms:
● WatchGuard paid Digital Ally a one-time, lump settlement payment of $6,000,000.
● Digital Ally granted WatchGuard a perpetual covenant not to sue if WatchGuard’s products incorporate agreed-upon modified recording functionality. Digital Ally also granted WatchGuard a license to the ‘292 Patent and the ‘452 Patent (and related patents, now existing and yet-to-issue) through December 31, 2023. The parties agreed to negotiate in good faith to attempt to resolve any alleged infringement that occurs after the license period expires.
● The parties further agreed to release each other from all claims or liabilities pre-existing the settlement.
● As part of the settlement, the parties agreed that WatchGuard made no admission that it infringed any of Digital Ally’s patents. Upon receipt of the $6,000,000
the parties filed a joint motion to dismiss the lawsuit with the court, which was gra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NOTE 10. STOCK-BASED COMPENSATION The Company recorded pretax
compensation expense related to the grant of stock options and restricted stock issued of $498,356 and $405,579 for the three months
ended September 30, 2020 and 2019 and $1,186,771 and $1,715,972 for the nine months ended September 30, 2020 and 2019, respectively. As of September 30, 2020,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and (ix) the 2020
Stock Option and Restricted Stock Plan (the “2020 Plan”). The 2005 Plan, 2006 Plan, 2007 Plan, 2008 Plan, 2011 Plan,
2013 Plan, 2015 Plan, 2018 Plan and 2020 Plan are referred to as the “Plans.” These Plans permit the
grant of stock options or restricted stock to its employees, non-employee directors and others for up to a total of 5,675,000 shares
of common stock. The 2005 Plan terminated during 2015 with 19,678 shares not awarded or underlying options, which shares are now
unavailable for issuance. Stock options granted under the 2005 Plan that remain unexercised and outstanding as of September 30,
2020 total 7,563. The 2006 Plan terminated during 2016 with 25,849 shares not awarded or underlying options, which shares are now
unavailable for issuance. Stock options granted under the 2006 Plan that remain unexercised and outstanding as of September 30,
2020 total 39,750. The 2007 Plan terminated during 2017 with 89,651 shares not awarded or underlying options, which shares are
now unavailable for issuance. Stock options granted under the 2007 Plan that remain unexercised and outstanding as of September
30, 2020 total 5,000. The 2008 Plan terminated during 2018 with 9,249 shares not awarded or underlying options, which shares are
now unavailable for issuance. Stock options granted under the 2008 Plan that remain unexercised and outstanding as of September
30, 2020 total 31,250. Our Board of Directors
adopted the 2020 Stock Option and Restricted Stock Plan (the “2020 Plan”) on September 30, 2020 and the Company’s
stockholders approved the 2020 Plan at the Annual Meeting held on September 9, 2020. The 2020 Plan authorizes us to issue 1,500,000
shares of Common Stock upon exercise of options and grant of restricted stock awards. A total of 438,341 options and restricted
stock have been granted under the 2020 Plan to date. The 2020 Plan also authorizes us to grant (i) to the key employees incentive
stock options to purchase shares of Common Stock and non-qualified stock options to purchase shares of Common Stock and restricted
stock awards and (ii) to non-employee directors and consultants non-qualified stock options and restricted stock.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except for shares of Common Stock issuable under the 2020 Plan, which the Company expects to register
prior to December 31, 2020. A total of 1,062,846 shares remained available for awards under the various Plans as of September 30,
2020. The fair value of each
option award is estimated on the date of grant using a Black-Scholes option valuation model. Activity in the various
Plans during the nine months ended September 30, 2020:
Options
Number of Shares
Weighted Average Exercise Price
Outstanding at December 31, 2019 589,125 $ 3.74
Granted 255.000 2.09
Exercised (1,875 ) 4.16
Forfeited (3,937 ) (12.14 )
Outstanding at September 30, 2020 838,313 $ 3.20
Exercisable at September 30, 2020 669,563 $ 3.48 The fair value of each
option award is estimated on the date of grant using a Black-Scholes option valuation model. The total estimated grant date fair
value stock options issued during the nine months ended September 30, 2020 was $415,742. Following are certain estimates and assumptions
utilized as of the issuance date to determine the grant-date fair value of the stock options issued during 2020:
Volatility – range 104 %
Risk-free rate 0.28 %
Contractual term 5.5 years
Exercise price $ 2.09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nine months ended September 30, 2020 and 2019. At September 30, 2020,
the aggregate intrinsic value of options outstanding was approximately $12,750 and the aggregate intrinsic value of options exercisable
was approximately $4,313. As of September 30, 2020,
the unrecognized portion of stock compensation expense on all existing stock options was $275,123 which will be amortized to expense
over the next seven months. The following table summarizes
the range of exercise prices and weighted average remaining contractual life for outstanding and exercisable options under the
Company’s option plans as of September 30, 2020:
Outstanding options Exercisable options
Exercise price range
Number of options
Weighted average remaining contractual life
Number of options
Weighted average remaining contractual life
$ 0.01 to $3.49 725,313 8.4 years 556,563 8.0 years
$ 3.50 to $4.99 64,000 3.6 years 64,000 3.6 years
$ 5.00 to $6.49 — — years — — years
$ 6.50 to $7.99 7,250 1.1 years 7,250 1.1 years
$ 8.00 to $9.99 2,500 0.7 years 2,500 0.7 years
$ 10.00 to $19.99 39,250 0.3 years 39,250 0.3 years
838,313 7.6 years 669,563 7.0 years Restricted stock
grants. A summary of all restricted
stock activity under the equity compensation plans for the nine months ended September 30, 2020 is as follows:
Number of Restricted shares
Weighted average grant date fair value
Nonvested balance, January 1, 2020 514,875 $ 2.97
Granted 846,591 1.02
Vested (591,466 ) (1.77 )
Forfeited (35,250 ) (1.84 )
Nonvested balance, September 30, 2020 734,750 $ 1.75 The Company estimated the
fair market value of these restricted stock grants based on the closing market price on the date of grant. As of September 30,
2020, there were $316,398 of total unrecognized compensation costs related to all remaining non-vested restricted stock grants,
which will be amortized over the next 15 months in accordance with their respective vesting scale. The nonvested balance of
restricted stock vests as follows:
Years ended
Number of shares
2020 (October 1, 2020 through December 31, 2020) 13,125
2021 480,250
2022 241,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9 Months Ended</t>
        </is>
      </c>
    </row>
    <row r="2">
      <c r="B2" s="2" t="inlineStr">
        <is>
          <t>Sep. 30, 2020</t>
        </is>
      </c>
    </row>
    <row r="3">
      <c r="A3" s="3" t="inlineStr">
        <is>
          <t>Equity [Abstract]</t>
        </is>
      </c>
    </row>
    <row r="4">
      <c r="A4" s="4" t="inlineStr">
        <is>
          <t>Common Stock Purchase Warrants</t>
        </is>
      </c>
      <c r="B4" s="4" t="inlineStr">
        <is>
          <t xml:space="preserve">NOTE 11.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3,388,364 shares of common stock at $1.40 to $16.50 per share as of September 30, 2020. The warrants expire from January
22, 2021 through January 17, 2025 and allow for cashless exercise. The following table summarizes
information about shares issuable under warrants outstanding during the nine months ended September 30, 2020:
Warrants
Weighted average exercise price
Vested Balance, January 1, 2020 4,824,573 $ 5.15
Granted 1,273,374 1.31
Exercised (2,704,583 ) (1.95 )
Cancelled (5,000 ) (16.50 )
Vested Balance, September 30, 2020 3,388,364 $ 6.24 The total intrinsic value
of all outstanding warrants aggregated $-0- as of September 30, 2020 and the weighted average remaining term is 18.8 months. During the nine months
ended September 30, 2020, warrants to purchase 2,686,582 common shares were exercised for cash proceeds of $5,203,122 and warrants
to purchase 18,000 common shares were exercised on a cashless basis through the forfeiture of 10,715 common shares. The following table summarizes
the range of exercise prices and weighted average remaining contractual life for outstanding and exercisable warrants to purchase
common shares as of September 30, 2020:
Outstanding and exercisable warrants
Exercise price Number of warrants
Weighted average remaining contractual life
$ 2.60 465,712 2.8 years
$ 3.00 316,800 2.5 years
$ 3.36 166,667 1.4 years
$ 3.36 566,666 2.4 years
$ 3.65 167,000 1.7 years
$ 3.75 25,753 1.9 years
$ 5.00 800,000 1.2 years
$ 13.43 879,766 0.3 years
3,388,364 1.6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NOTE 12. STOCKHOLDERS’ EQUITY (DEFICIT) Amendment to Articles of Incorporation The Company held its annual
meeting of the shareholders on September 9, 2020. At such meeting a proposed amendment to the Company’s Articles of Incorporation
to increase the number of authorized shares of capital stock that the Company may issue from 50,000,000 to 100,000,000, of which
all 100,000,000 shares shall be classified as Common Stock, was approved. Underwritten Public Offerings On March 3, 2020, the Company
entered into an underwriting agreement with Aegis Capital Corp., as the representative of the underwriters and sole book-running
manager, pursuant to which the Company agreed to sell to the underwriters in a firm commitment underwritten public offering (the
“Offering”) an aggregate of 2,521,740 shares of the Company’s common stock at a public price of $1.15 per share.
The Company also granted the underwriters a forty-five (45)-day option to purchase up to an additional 378,261 shares of common
stock to cover over-allotments, if any. The Offering was registered and the common stock was issued pursuant to the Company’s
effective shelf registration statement on Form S-3 (File No. 333-225227), which was initially filed with the SEC on May 25, 2018
and was declared effective on June 6, 2018.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tock in the Offering. In addition, the Company agreed
to pay the Underwriters (a) a non-accountable expense reimbursement of 1% of the gross proceeds received and (b) “road show”
expenses, diligence fees and the fees and expenses of the Underwriters’ legal counsel not to exceed $50,000. The net proceeds
to the Company from the Offering totaled approximately $2,502,136, after deducting underwriting discounts and commissions and estimated
expenses payable by the Company. On June 2, 2020, the Company
entered into an underwriting agreement with Aegis Capital Corp., as the representative of the underwriters and sole book-running
manager, pursuant to which the Company agreed to sell to the underwriters in a firm commitment underwritten public offering an
aggregate of 3,090,909 shares of the Company’s common stock, at a public price of $1.65 per share (the “June 2 nd nd nd On June 8, 2020, the Underwriters
fully exercised their over-allotment option to acquire the June 2 nd nd he Company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hares in the June 2 nd nd On June 8, 2020, the Company
entered into an underwriting agreement with Aegis Capital Corp., as the representative of the underwriters and sole book-running
manager, pursuant to which the Company agreed to sell to the underwriters in a firm commitment underwritten public offering an
aggregate of 2,325,581 shares of common stock at a public price of $2.15 per share (the “June 8 th th th On June 10, 2020, the Underwriters
fully exercised their over-allotment option to acquire the June 8 th th he Company The underwriting agreement
contained customary representations, warranties and agreements by the Company, customary conditions to closing, indemnification
obligations of the Company and the Underwriters. The Underwriters received discounts and commissions of seven percent (7%) of the
gross cash proceeds received by the Company from the sale of the common shares in the June 8 th th 2020 Issuances of Restricted Common Stock On January 3, 2020, the
board of directors approved the grant of 530,050 shares of restricted common stock to officers and employees of the Company. Such
shares will generally vest one-half on January 2, 2021 and one half on January 2, 2022, provided that each grantee remains an officer
or employee on such dates. In April 17, 2020 the Compensation
Committee of the Board of Directors of the Company determined that the cash portion of the annual base salaries of the Company’s
President and Chief Executive Officer, and the Company’s Chief Financial Officer, Treasurer and Secretary, would be reduced
to annual rates of $150,000 each for the balance of 2020 commencing May 1, 2020. The Committee also decided
that the reduction of the base annual salaries of Company’s President and Chief Executive Officer, and the Company’s
Chief Financial Officer, Treasurer and Secretary, for 2020, which totaled $69,231 and $55,384, respectively, as of May 1, 2020
was paid through the issuance of shares of restricted stock under the 2018 Stock Option and Restricted Stock Plan with the Company
paying the applicable federal and state taxes on such amounts. Accordingly, the Company issued the Company’s President and
Chief Executive Officer, and the Company’s Chief Financial Officer, Treasurer and Secretary 75,250 shares and 60,200 shares,
respectively, effective April 17, 2020 based on a closing price of $0.92 per share on such date. In addition, on September 9, 2020
a total of 178,091 shares of restricted stock were issued to five employees in consideration for their agreement to voluntary reduce
their cash compensation by a total of $165,625 with the Company paying the applicable federal and state taxes on such amounts. On July 1, 2020, the Company
entered into a commission agreement with an individual who provides services for our Shield and ThermoVU product lines. Pursuant
to such agreement, we issued a total of 10,000 shares of common stock valued at $30,700 based on the closing market price which
has been expensed during the nine months ended September 30, 2020. Shelf Registration Statement on Form
S-3 On July 2, 2020 the SEC
declared the Company’s shelf registration statement on Form S-3 (the “Shelf Registration Statement”) effective.
The Shelf Registration Statement allows the Company to offer and sell, from time to time in one or more offerings, any combination
of our common stock, debt securities, debt securities convertible into common stock or other securities in any combination thereof,
rights to purchase shares of common stock or other securities in any combination thereof, warrants to purchase shares of common
stock or other securities in any combination thereof or units consisting of common stock or other securities in any combination
thereof having an aggregate initial offering price not exceeding $12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8130331</v>
      </c>
      <c r="C3" s="6" t="n">
        <v>359685</v>
      </c>
    </row>
    <row r="4">
      <c r="A4" s="4" t="inlineStr">
        <is>
          <t>Accounts receivable-trade, less allowance for doubtful accounts of $123,224 - 2020 and 2019</t>
        </is>
      </c>
      <c r="B4" s="5" t="n">
        <v>1799935</v>
      </c>
      <c r="C4" s="5" t="n">
        <v>1071018</v>
      </c>
    </row>
    <row r="5">
      <c r="A5" s="4" t="inlineStr">
        <is>
          <t>Accounts receivable-other</t>
        </is>
      </c>
      <c r="B5" s="5" t="n">
        <v>884853</v>
      </c>
      <c r="C5" s="5" t="n">
        <v>514730</v>
      </c>
    </row>
    <row r="6">
      <c r="A6" s="4" t="inlineStr">
        <is>
          <t>Inventories, net</t>
        </is>
      </c>
      <c r="B6" s="5" t="n">
        <v>5993627</v>
      </c>
      <c r="C6" s="5" t="n">
        <v>5280412</v>
      </c>
    </row>
    <row r="7">
      <c r="A7" s="4" t="inlineStr">
        <is>
          <t>Income tax refund receivable, current</t>
        </is>
      </c>
      <c r="B7" s="4" t="inlineStr">
        <is>
          <t xml:space="preserve"> </t>
        </is>
      </c>
      <c r="C7" s="5" t="n">
        <v>44650</v>
      </c>
    </row>
    <row r="8">
      <c r="A8" s="4" t="inlineStr">
        <is>
          <t>Prepaid expenses and other current assets</t>
        </is>
      </c>
      <c r="B8" s="5" t="n">
        <v>2295945</v>
      </c>
      <c r="C8" s="5" t="n">
        <v>381090</v>
      </c>
    </row>
    <row r="9">
      <c r="A9" s="4" t="inlineStr">
        <is>
          <t>Total current assets</t>
        </is>
      </c>
      <c r="B9" s="5" t="n">
        <v>19104691</v>
      </c>
      <c r="C9" s="5" t="n">
        <v>7651585</v>
      </c>
    </row>
    <row r="10">
      <c r="A10" s="4" t="inlineStr">
        <is>
          <t>Land, building and equipment, net</t>
        </is>
      </c>
      <c r="B10" s="5" t="n">
        <v>681315</v>
      </c>
      <c r="C10" s="5" t="n">
        <v>197063</v>
      </c>
    </row>
    <row r="11">
      <c r="A11" s="4" t="inlineStr">
        <is>
          <t>Intangible assets, net</t>
        </is>
      </c>
      <c r="B11" s="5" t="n">
        <v>379351</v>
      </c>
      <c r="C11" s="5" t="n">
        <v>413268</v>
      </c>
    </row>
    <row r="12">
      <c r="A12" s="4" t="inlineStr">
        <is>
          <t>Operating lease right of use assets, net</t>
        </is>
      </c>
      <c r="B12" s="5" t="n">
        <v>792121</v>
      </c>
      <c r="C12" s="5" t="n">
        <v>122459</v>
      </c>
    </row>
    <row r="13">
      <c r="A13" s="4" t="inlineStr">
        <is>
          <t>Other assets</t>
        </is>
      </c>
      <c r="B13" s="5" t="n">
        <v>893180</v>
      </c>
      <c r="C13" s="5" t="n">
        <v>532500</v>
      </c>
    </row>
    <row r="14">
      <c r="A14" s="4" t="inlineStr">
        <is>
          <t>Total assets</t>
        </is>
      </c>
      <c r="B14" s="5" t="n">
        <v>21850658</v>
      </c>
      <c r="C14" s="5" t="n">
        <v>8916875</v>
      </c>
    </row>
    <row r="15">
      <c r="A15" s="3" t="inlineStr">
        <is>
          <t>Current liabilities:</t>
        </is>
      </c>
    </row>
    <row r="16">
      <c r="A16" s="4" t="inlineStr">
        <is>
          <t>Accounts payable</t>
        </is>
      </c>
      <c r="B16" s="5" t="n">
        <v>1058739</v>
      </c>
      <c r="C16" s="5" t="n">
        <v>2339985</v>
      </c>
    </row>
    <row r="17">
      <c r="A17" s="4" t="inlineStr">
        <is>
          <t>Accrued expenses</t>
        </is>
      </c>
      <c r="B17" s="5" t="n">
        <v>616343</v>
      </c>
      <c r="C17" s="5" t="n">
        <v>845881</v>
      </c>
    </row>
    <row r="18">
      <c r="A18" s="4" t="inlineStr">
        <is>
          <t>Operating lease obligations - Current</t>
        </is>
      </c>
      <c r="B18" s="5" t="n">
        <v>83094</v>
      </c>
      <c r="C18" s="5" t="n">
        <v>159160</v>
      </c>
    </row>
    <row r="19">
      <c r="A19" s="4" t="inlineStr">
        <is>
          <t>Contract liabilities - Current</t>
        </is>
      </c>
      <c r="B19" s="5" t="n">
        <v>1702587</v>
      </c>
      <c r="C19" s="5" t="n">
        <v>1707943</v>
      </c>
    </row>
    <row r="20">
      <c r="A20" s="4" t="inlineStr">
        <is>
          <t>Debt obligations - Current</t>
        </is>
      </c>
      <c r="B20" s="5" t="n">
        <v>791521</v>
      </c>
      <c r="C20" s="5" t="n">
        <v>1827748</v>
      </c>
    </row>
    <row r="21">
      <c r="A21" s="4" t="inlineStr">
        <is>
          <t>Income taxes payable</t>
        </is>
      </c>
      <c r="B21" s="5" t="n">
        <v>1158</v>
      </c>
      <c r="C21" s="5" t="n">
        <v>5934</v>
      </c>
    </row>
    <row r="22">
      <c r="A22" s="4" t="inlineStr">
        <is>
          <t>Total current liabilities</t>
        </is>
      </c>
      <c r="B22" s="5" t="n">
        <v>4253442</v>
      </c>
      <c r="C22" s="5" t="n">
        <v>6886651</v>
      </c>
    </row>
    <row r="23">
      <c r="A23" s="3" t="inlineStr">
        <is>
          <t>Long-term liabilities:</t>
        </is>
      </c>
    </row>
    <row r="24">
      <c r="A24" s="4" t="inlineStr">
        <is>
          <t>Proceeds investment agreement obligation, at fair value - Long-term</t>
        </is>
      </c>
      <c r="B24" s="4" t="inlineStr">
        <is>
          <t xml:space="preserve"> </t>
        </is>
      </c>
      <c r="C24" s="5" t="n">
        <v>6500000</v>
      </c>
    </row>
    <row r="25">
      <c r="A25" s="4" t="inlineStr">
        <is>
          <t>Operating lease obligation - Long-term</t>
        </is>
      </c>
      <c r="B25" s="5" t="n">
        <v>754031</v>
      </c>
      <c r="C25" s="5" t="n">
        <v>44460</v>
      </c>
    </row>
    <row r="26">
      <c r="A26" s="4" t="inlineStr">
        <is>
          <t>Debt obligations - Long-term</t>
        </is>
      </c>
      <c r="B26" s="5" t="n">
        <v>777379</v>
      </c>
      <c r="C26" s="4" t="inlineStr">
        <is>
          <t xml:space="preserve"> </t>
        </is>
      </c>
    </row>
    <row r="27">
      <c r="A27" s="4" t="inlineStr">
        <is>
          <t>Contract liabilities - Long-term</t>
        </is>
      </c>
      <c r="B27" s="5" t="n">
        <v>1663481</v>
      </c>
      <c r="C27" s="5" t="n">
        <v>1803143</v>
      </c>
    </row>
    <row r="28">
      <c r="A28" s="4" t="inlineStr">
        <is>
          <t>Total liabilities</t>
        </is>
      </c>
      <c r="B28" s="5" t="n">
        <v>7448333</v>
      </c>
      <c r="C28" s="5" t="n">
        <v>15234254</v>
      </c>
    </row>
    <row r="29">
      <c r="A29" s="4" t="inlineStr">
        <is>
          <t>Commitments and contingencies</t>
        </is>
      </c>
      <c r="B29" s="4" t="inlineStr">
        <is>
          <t xml:space="preserve"> </t>
        </is>
      </c>
      <c r="C29" s="4" t="inlineStr">
        <is>
          <t xml:space="preserve"> </t>
        </is>
      </c>
    </row>
    <row r="30">
      <c r="A30" s="3" t="inlineStr">
        <is>
          <t>Stockholders' Equity (Deficit):</t>
        </is>
      </c>
    </row>
    <row r="31">
      <c r="A31" s="4" t="inlineStr">
        <is>
          <t>Common stock, $0.001 par value per share; 100,000,000 and 50,000,000 shares authorized, respectively; shares issued: 26,836,209 - September 30, 2020 and 12,079,095 - December 31, 2019</t>
        </is>
      </c>
      <c r="B31" s="5" t="n">
        <v>26836</v>
      </c>
      <c r="C31" s="5" t="n">
        <v>12079</v>
      </c>
    </row>
    <row r="32">
      <c r="A32" s="4" t="inlineStr">
        <is>
          <t>Additional paid in capital</t>
        </is>
      </c>
      <c r="B32" s="5" t="n">
        <v>106225896</v>
      </c>
      <c r="C32" s="5" t="n">
        <v>83216387</v>
      </c>
    </row>
    <row r="33">
      <c r="A33" s="4" t="inlineStr">
        <is>
          <t>Treasury stock, at cost (63,518 shares)</t>
        </is>
      </c>
      <c r="B33" s="5" t="n">
        <v>-2157226</v>
      </c>
      <c r="C33" s="5" t="n">
        <v>-2157226</v>
      </c>
    </row>
    <row r="34">
      <c r="A34" s="4" t="inlineStr">
        <is>
          <t>Accumulated deficit</t>
        </is>
      </c>
      <c r="B34" s="5" t="n">
        <v>-89693181</v>
      </c>
      <c r="C34" s="5" t="n">
        <v>-87388619</v>
      </c>
    </row>
    <row r="35">
      <c r="A35" s="4" t="inlineStr">
        <is>
          <t>Total stockholders' equity (deficit)</t>
        </is>
      </c>
      <c r="B35" s="5" t="n">
        <v>14402325</v>
      </c>
      <c r="C35" s="5" t="n">
        <v>-6317379</v>
      </c>
    </row>
    <row r="36">
      <c r="A36" s="4" t="inlineStr">
        <is>
          <t>Total liabilities and stockholders' equity (deficit)</t>
        </is>
      </c>
      <c r="B36" s="6" t="n">
        <v>21850658</v>
      </c>
      <c r="C36" s="6" t="n">
        <v>8916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OTE 13. NET INCOME (LOSS) PER SHARE The calculation of the
weighted average number of shares outstanding and income (loss) per share outstanding for the three and nine months ended September
30, 2020 and 2019 are as follows:
Three Months Ended September 30,
Nine months ended September 30,
2020 2019 2020 2019
Numerator for basic and diluted income per share – Net loss $ 527,442 $ (2,985,825 ) $ (2,304,562 ) $ (6,578,729 )
Denominator for basic loss per share – weighted average shares outstanding 26,613,109 11,637,289 19,861,694 11,296,999
Dilutive effect of shares issuable under stock options outstanding 14,832 — — —
Dilutive effect of shares issuable under common stock purchase warrants and convertible debt outstanding — — — —
Denominator for diluted income (loss) per share – adjusted weighted average shares outstanding 26,627,941 11,637,289 19,861,694 11,296,999
Net income (loss) per share:
Basic $ 0.02 $ (0.26 ) $ (0.12 ) $ (0.58 )
Diluted $ 0.02 $ (0.26 ) $ (0.12 ) $ (0.58 ) Basic income (loss) per
share is based upon the weighted average number of common shares outstanding during the respective periods. For the three months
ended September 30, 2020, certain shares issuable upon exercise of outstanding stock options were dilutive and such dilutive effect
was determined under the treasury stock method and reflected in diluted average shares outstanding. For the nine months ended September
30, 2020 and for the three and nine months ended September 30, 2019, all shares issuable upon conversion of convertible debt and
the exercise of outstanding stock options and warrants were antidilutive, and, therefore, not included in the computation of diluted
income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 SUBSEQUENT EVENTS In October 2020, the Company
advanced a total of $500,000 to American Rebel Holdings, Inc. (AREB) under two separate secured promissory notes. The CEO, President
and Chairman of AREB is the brother of the Company’s CEO, President and Chairman. Such notes bear interest at 8%, mature
in January 2021 and are secured by substantially all tangible and intangible assets of AREB. The Company also received warrants
to purchase 2,500,000 shares of AREB common stock at an exercise price of $0.1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Digital Ally, Inc. (with
its wholly-owned subsidiaries, Digital Ally International, Inc. and Shield Products, LLC collectively, “Digital Ally,”
“Digital,” and the “Company”) produces digital video imaging, storage products and disinfectant and related
safety products for use in law enforcement, security and commercial application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s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is>
      </c>
    </row>
    <row r="5">
      <c r="A5" s="4" t="inlineStr">
        <is>
          <t>Basis of Presentation</t>
        </is>
      </c>
      <c r="B5" s="4" t="inlineStr">
        <is>
          <t>Basis of Presentation: The condensed consolidated
financial statements have been prepared in accordance with generally accepted accounting principles in the United States for interim
financial information and with the general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nine month periods ended September 30, 2020 are
not necessarily indicative of the results that may be expected for the year ending December 31, 2020. The balance sheet at December
31, 2019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19 and the unaudited financial statements and footnotes included in the Company’s quarterly report on
Form 10-Q for the quarter ended September 30, 2020.</t>
        </is>
      </c>
    </row>
    <row r="6">
      <c r="A6" s="4" t="inlineStr">
        <is>
          <t>COVID-19 Pandemic</t>
        </is>
      </c>
      <c r="B6" s="4" t="inlineStr">
        <is>
          <t>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quarter ended September 30, 2020, we observed recent
decreases in demand from certain customers, including primarily our law-enforcement and commercial customers. Given the fact that our
products are sold through a variety of distribution channels, we expect our sales will experience more volatility as a result of
the changing and less predictable operational needs of many customers as a result of the COVID-19 pandemic. We are aware that many
companies, including many of our suppliers and customers, are reporting or predicting negative impacts from COVID-19 on future
operating results. Although we observed significant declines in demand for our products from certain customers during the three
months ended September 30, 2020, we believe that it remains too early for us to know the exact impact COVID-19 will have on the
long-term demand for our products. We also cannot be certain how demand may shift over time as the impacts of the COVID-19 pandemic
may go through several phases of varying severity and duration. In
light of broader macro-economic risks and already known impacts on certain industries that use our products and servic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quarterly report on Form 10-Q. We do not
expect there to be material changes to our assets on our balance sheet or our ability to timely account for those assets. Further,
in connection with the preparation of this quarterly report on Form 10-Q and the interim financial statements contained herein,
we reviewed the potential impacts of the COVID-19 pandemic on goodwill and intangible assets and have determined there to be no
material impact at this time. We have also reviewed the potential impacts on future risks to the business as it relates to collections,
returns and other business-related items. To
date, travel restrictions and border closures have not materially impacted our ability to obtain inventory or manufacture or deliver
products or services to customers. However, if such restrictions become more severe, they could negatively impact those activities
in a way that would harm our business over the long term. Travel restrictions impacting people can restrain our ability to assist
our customers and distributors as well as impact our ability to develop new distribution channels, but at present we do not expect
these restrictions on personal travel to be material to our business operations or financial results. We have taken steps to restrain
and monitor our operating expenses and therefore we do not expect any such impacts to materially change the relationship between
costs and revenues. Like
most companies, we have taken a range of actions with respect to how we operate to assure we comply with government restrictions
and guidelines as well as best practices to protect the health and well-being of our employees and our ability to continue operating
our business effectively. To date, we have been able to operate our business effectively using these measures and to maintain all
internal controls as documented and posted. We also have not experienced challenges in maintaining business continuity and do not
expect to incur material expenditures to do so.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our IT networking capability to best assure employees can work effectively outside the office; and
● for employees who must perform essential functions in one of our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We currently believe revenue
for the year ending December 31, 2020 may decline year over year due to the conditions noted. In April 2020, we implemented a COVID-19
mitigation plan designed to further reduce our operating expenses during the pandemic. Actions taken to date include work hour
and salary reductions for senior management. These cost reductions are in addition to the significant restructuring actions we
initiated in the first quarter of 2020. Based on our current cash position, our projected cash flow from operations and our cost
reduction and cost containment efforts to date, we believe that we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our business,
financial condition, results of operations and cash flows would be negatively impacted. We will continue to actively monitor this
situation and will implement actions necessary to maintain business continuity.</t>
        </is>
      </c>
    </row>
    <row r="7">
      <c r="A7" s="4" t="inlineStr">
        <is>
          <t>Management's Liquidity Plan and Going Concern</t>
        </is>
      </c>
      <c r="B7" s="4" t="inlineStr">
        <is>
          <t>Management’s
Liquidity Plan and Going Concern: The accompanying unaudited
condensed consolidated financial statements have been prepared on a going concern basis, which contemplates the realization of
assets and the satisfaction of liabilities in the normal course of business. The Company incurred operating losses for the nine
months ended September 30, 2020 and for the year ended December 31, 2019 primarily due to reduced revenues and gross margins caused
by a variety of factors, including the COVID-19 pandemic and its related effects on our customers and our supply chain, and by
competitors’ introduction of newer products with more advanced features together with significant price cutting of their
products. The Company incurred net losses of approximately $2.3 million during the nine months ended September 30, 2020 and $10.0
million for the year ended December 31, 2019 and it had an accumulated deficit of $89.7 million as of September 30, 2020. During
2019, the Company settled one of its patent infringement cases and received a lump sum payment of $6.0 million, which was used
to pay its obligations under its Proceeds Investment Agreement, and on July 20, 2020, the Company and BKI executed a Termination
Agreement which terminated the PIA and released the parties from any further liability under the PIA obligation upon payment of
$1,250,000 by the Company to BKI. Such $1,250,000 payment was made on July 22, 2020 and the PIA obligation was extinguished, as
more fully described in Note 4 — “Proceeds Investment Agreement Obligation” Note
3 – “Debt Obligations” On May 4, 2020, the Company
issued a promissory note in connection with the receipt of a loan of $1,418,900 (the “PPP Loan”) under the SBA’s
PPP under the Coronavirus Aid, Relief, and Economic Security Act (the “CARES Act”). The PPP Loan has a two-year term
and bears interest at a rate of 1% per annum. Monthly principal and interest payments are deferred for nine months after the date
of disbursement. The PPP Loan may be prepaid at any time prior to maturity with no prepayment penalties. Such promissory note contains
events of default and other provisions customary for a loan of this type. The PPP provides that the PPP Loan may be partially or
wholly forgiven if the funds are used for certain qualifying expenses as described in the CARES Act. The Company intends to use
the majority of the PPP Loan amount for qualifying expenses and to apply for forgiveness of the loan in accordance with the terms
of the CARES Act. As of September 30, 2020, the Company has used the entirety of the PPP Loan proceeds for purposes consistent
with the PPP and has not taken any actions that it believes will reduce the amount eligible for forgiveness. As such, the Company
believes that the entire amount of the PPP Loan will be forgiven. However, to the extent any portion of the PPP Loan is determined
to be ineligible for forgiveness, we will be required to repay any portion of the outstanding principal that is not forgiven, along
with accrued interest, and we cannot provide any assurance that we will be eligible for loan forgiveness or that any amount of
the PPP Loan will ultimately be forgiven by the SBA. On April 23, 2020, the SBA issued guidance stating that it is unlikely that
a public company with substantial market value and access to capital markets will be able to make the certification required to
obtain a PPP loan in good faith. The lack of clarity regarding loan eligibility under the CARES Act PPP has resulted in significant
media coverage and controversy with respect to public companies applying for and receiving loans. If, despite our good-faith belief
that we satisfied all eligible requirements for the PPP Loan, we are later determined to have violated any of the laws or governmental
regulations that apply to us in connection with the PPP Loan, such as the False Claims Act, or it is otherwise determined that
we were ineligible to receive the PPP Loan, we may be subject to penalties, including significant civil, criminal and administrative
penalties, and could be required to repay the PPP Loan in its entirety. In addition, our receipt of the PPP Loan may result in
adverse publicity and damage to our reputation, and a review or audit by the SBA or other government entity or claims under the
False Claims Act could consume significant financial and management resources. On July 2, 2020 the SEC
declared the Company’s shelf registration statement on Form S-3 effective (the “Shelf Registration Statement”).
The Shelf Registration Statement will provide the Company with access to liquidity from the public markets should it decide to
utilize it for such purposes. The Shelf Registration Statement allows the Company to offer and sell, from time to time in one or
more offerings, any combination of our common stock, debt securities, debt securities convertible into Common Stock or other securities
in any combination thereof, rights to purchase shares of Common Stock or other securities in any combination thereof, warrants
to purchase shares of Common Stock or other securities in any combination thereof or units consisting of Common Stock or other
securities in any combination thereof having an aggregate initial offering price not exceeding $125,000,000.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addressable market to non-law enforcement customers and obtained new non-law enforcement contracts in
2020 and 2019, which contracts include recurring revenue during the period 2020 to 2023. Further, it added two new product lines
in response to the Covid-19 pandemic. The Company believes that its quality control and cost cutting initiatives, expansion to
non-law enforcement sales channels and new product introductions will eventually restore positive operating cash flows and profitability,
although it can offer no assurances in this regard. The extent to which its future operating results are affected by COVID-19 will
largely depend on future developments which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While degree of impact of these factors is uncertain, we believe that the COVID-19 pandemic
or the perception of its effects will have a material adverse effect on our business, financial condition, results of operations,
and cash flows. Based on the uncertainties
described above, the Company believes its business plan does not alleviate the existence of substantial doubt about its ability
to continue as a going concern within one year from the date of the issuance of these unaudited condensed consolidated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is>
      </c>
    </row>
    <row r="8">
      <c r="A8" s="4" t="inlineStr">
        <is>
          <t>Basis of Consolidation</t>
        </is>
      </c>
      <c r="B8" s="4" t="inlineStr">
        <is>
          <t>Basis of Consolidation: The accompanying financial
statements include the consolidated accounts of Digital Ally and its wholly-owned subsidiaries, Digital Ally International, Inc.
and Shield Products,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t>
        </is>
      </c>
    </row>
    <row r="9">
      <c r="A9" s="4" t="inlineStr">
        <is>
          <t>Revenue Recognition</t>
        </is>
      </c>
      <c r="B9" s="4" t="inlineStr">
        <is>
          <t>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Total contract liabilities consist of the following: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t>
        </is>
      </c>
    </row>
    <row r="10">
      <c r="A10" s="4" t="inlineStr">
        <is>
          <t>Accounts Receivable</t>
        </is>
      </c>
      <c r="B10" s="4" t="inlineStr">
        <is>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is>
      </c>
    </row>
    <row r="11">
      <c r="A11" s="4" t="inlineStr">
        <is>
          <t>Segments of Business</t>
        </is>
      </c>
      <c r="B11" s="4" t="inlineStr">
        <is>
          <t>Segments of Business: Management has determined
that its operations comprise one reportable segment: the sale of digital audio and video recording and speed detection devices.
For the three and nine months ended September 30, 2020 and 2019, sales by geographic area were as follows:
Three Months Ended September 30,
Nine months ended September 30,
2020 2019 2020 2019
Sales by geographic area:
United States of America $ 3,569,452 $ 2,854,501 $ 7,667,267 $ 7,846,560
Foreign 19,188 68,647 79,309 174,367
Total $ 3,588,640 $ 2,923,148 $ 7,746,576 $ 8,020,927 Sales to customers outside
of the United States are denominated in U.S. dollars. All Company assets are physically located within the United States.</t>
        </is>
      </c>
    </row>
    <row r="12">
      <c r="A12" s="4" t="inlineStr">
        <is>
          <t>Recent Accounting Pronouncements</t>
        </is>
      </c>
      <c r="B12" s="4" t="inlineStr">
        <is>
          <t>Recent Accounting Pronouncements: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that adopting ASU 2016-13 will have on the Company’s consolidated financial statement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ummary of Sales by Geographic Area</t>
        </is>
      </c>
      <c r="B4" s="4" t="inlineStr">
        <is>
          <t xml:space="preserve">For the three and nine
months ended September 30, 2020 and 2019, sales by geographic area were as follows:
Three Months Ended September 30,
Nine months ended September 30,
2020 2019 2020 2019
Sales by geographic area:
United States of America $ 3,569,452 $ 2,854,501 $ 7,667,267 $ 7,846,560
Foreign 19,188 68,647 79,309 174,367
Total $ 3,588,640 $ 2,923,148 $ 7,746,576 $ 8,020,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at September 30, 2020 and December 31, 2019:
September 30, 2020 December 31, 2019
Raw material and component parts $ 2,450,244 $ 4,481,611
Work-in-process 820 35,858
Finished goods 5,535,073 4,906,956
Subtotal 7,986,137 9,424,425
Reserve for excess and obsolete inventory (1,992,510 ) (4,144,013 )
Total $ 5,993,627 $ 5,280,4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9 Months Ended</t>
        </is>
      </c>
    </row>
    <row r="2">
      <c r="B2" s="2" t="inlineStr">
        <is>
          <t>Sep. 30, 2020</t>
        </is>
      </c>
    </row>
    <row r="3">
      <c r="A3" s="4" t="inlineStr">
        <is>
          <t>Summary of Secured Convertible Debentures and Proceeds Investment Agreement</t>
        </is>
      </c>
      <c r="B3" s="4" t="inlineStr">
        <is>
          <t xml:space="preserve">Debt obligations is comprised of the following:
September 30, 2020 December 31, 2019
Payroll protection program loan (PPP) $ 1,418,900 $ —
Economic injury disaster loan (EIDL) 150,000 —
2019 Secured convertible notes, at fair value — 1,593,809
Unsecured promissory notes payable, less unamortized discount of $-0- and $66,061 at September 30, 2020 and December 31, 2019, respectively — 233,939
Debt obligations 1,568,900 1,827,748
Less: current maturities of debt obligations 791,521 1,827,748
Debt obligations, long-term $ 777,379 $ — </t>
        </is>
      </c>
    </row>
    <row r="4">
      <c r="A4" s="4" t="inlineStr">
        <is>
          <t>Schedule of Maturity of Debt Obligations</t>
        </is>
      </c>
      <c r="B4" s="4" t="inlineStr">
        <is>
          <t xml:space="preserve">Debt obligations mature as follows as of September
30, 2020:
September 30, 2020
2020 (October 1, 2020 to December 31, 2020) $ 68,241
2021 948,391
2022 401,321
2023 3,166
2024 3,286
2025 and thereafter 144,495
Total $ 1,568,900 </t>
        </is>
      </c>
    </row>
    <row r="5">
      <c r="A5" s="4" t="inlineStr">
        <is>
          <t>2019 Secured Convertible Notes [Member]</t>
        </is>
      </c>
    </row>
    <row r="6">
      <c r="A6" s="4" t="inlineStr">
        <is>
          <t>Schedule of Fair Value of Embedded Derivatives and Warrants</t>
        </is>
      </c>
      <c r="B6" s="4" t="inlineStr">
        <is>
          <t xml:space="preserve">The following represents
the resulting fair value as determined on August 5, 2019, the date of origination:
Secured convertible notes $ 1,845,512
Common stock issued as Commitment Shares 118,749
Common stock purchase warrants 535,739
Gross cash proceeds $ 2,500,000 </t>
        </is>
      </c>
    </row>
    <row r="7">
      <c r="A7" s="4" t="inlineStr">
        <is>
          <t>Summary of Fair Value and Adjusted Carrying Value of Secured Convertible Notes</t>
        </is>
      </c>
      <c r="B7" s="4" t="inlineStr">
        <is>
          <t xml:space="preserve">Following is an analysis
of the activity in the secured convertible notes during the nine months ended September 30, 2020:
Amount
Balance at December 31, 2019 $ 1,593,809
Principal repaid during the period by issuance of common stock (1,259,074 )
Principal repaid during the period by payment of cash (747,180 )
Change in fair value of secured convertible note during the period 412,445
Balance at September 30, 2020 $ — </t>
        </is>
      </c>
    </row>
    <row r="8">
      <c r="A8" s="4" t="inlineStr">
        <is>
          <t>Schedule of Certain Estimates and Assumptions of Fair Value of Secured Convertible Notes</t>
        </is>
      </c>
      <c r="B8" s="4" t="inlineStr">
        <is>
          <t>Following is a range of
certain estimates and assumptions utilized as of December 31, 2019 to determine the fair value of secured convertible notes:
December 31, 2019
Assumptions
Volatility – range 115 %
Risk-free rate 1.60 %
Contractual term 0.6 years
Calibrated stock price $ 1.06
Debt yield 123.6 %</t>
        </is>
      </c>
    </row>
    <row r="9">
      <c r="A9" s="4" t="inlineStr">
        <is>
          <t>2020 Secured Convertible Notes [Member]</t>
        </is>
      </c>
    </row>
    <row r="10">
      <c r="A10" s="4" t="inlineStr">
        <is>
          <t>Schedule of Fair Value of Embedded Derivatives and Warrants</t>
        </is>
      </c>
      <c r="B10" s="4" t="inlineStr">
        <is>
          <t xml:space="preserve">The following represents
the resulting fair value as determined on April 17, 2020, the date of origination:
Secured convertible notes $ 778,859
Common stock purchase warrants 721,141
Gross cash proceeds $ 1,500,000 </t>
        </is>
      </c>
    </row>
    <row r="11">
      <c r="A11" s="4" t="inlineStr">
        <is>
          <t>Summary of Fair Value and Adjusted Carrying Value of Secured Convertible Notes</t>
        </is>
      </c>
      <c r="B11" s="4" t="inlineStr">
        <is>
          <t xml:space="preserve">Following is an analysis
of the activity in the secured convertible notes during the nine months ended September 30, 2020:
Amount
Balance at December 31, 2019 $ —
Issuance of 2020 convertible notes at fair value 778,859
Principal repaid during the period by issuance of common stock (1,665,666 )
Principal repaid during the period by payment of cash (1,000 )
Change in fair value of secured convertible note during the period 887,807
Balance at September 30, 2020 $ — </t>
        </is>
      </c>
    </row>
    <row r="12">
      <c r="A12" s="4" t="inlineStr">
        <is>
          <t>Schedule of Certain Estimates and Assumptions of Fair Value of Secured Convertible Notes</t>
        </is>
      </c>
      <c r="B12" s="4" t="inlineStr">
        <is>
          <t>Following is a range of
certain estimates and assumptions utilized as of the April 17, 2020 issuance date to determine the fair value of secured convertible
notes:
April 17, 2020
Assumptions
Volatility – range 90 %
Risk-free rate 0.36 %
Contractual term 1.0 years
Stock price $ 0.92
Debt yield 1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roceeds Investment Agreement Obligation (Tables)</t>
        </is>
      </c>
      <c r="B1" s="2" t="inlineStr">
        <is>
          <t>9 Months Ended</t>
        </is>
      </c>
    </row>
    <row r="2">
      <c r="B2" s="2" t="inlineStr">
        <is>
          <t>Sep. 30, 2020</t>
        </is>
      </c>
    </row>
    <row r="3">
      <c r="A3" s="3" t="inlineStr">
        <is>
          <t>Proceeds Investment Agreement Obligation</t>
        </is>
      </c>
    </row>
    <row r="4">
      <c r="A4" s="4" t="inlineStr">
        <is>
          <t>Schedule of Proceeds Investment Obligation</t>
        </is>
      </c>
      <c r="B4" s="4" t="inlineStr">
        <is>
          <t xml:space="preserve">The proceeds investment agreement obligations
are comprised of the following:
September 30, 2020 December 31, 2019
Proceeds investment agreement, at fair value $ — $ 6,500,000
Less: Current portion — —
Proceeds investment agreement, at fair value - Long-term $ — $ 6,500,000 </t>
        </is>
      </c>
    </row>
    <row r="5">
      <c r="A5" s="4" t="inlineStr">
        <is>
          <t>Schedule of Fair Value of PIA</t>
        </is>
      </c>
      <c r="B5" s="4" t="inlineStr">
        <is>
          <t xml:space="preserve">The Company elected to
account for the PIA on the fair value basis. Therefore, the Company determined the fair value of the PIA and PIA Warrants which
yielded estimated fair values of the PIA including their embedded derivatives and the detachable PIA Warrants as follows:
Proceeds investment agreement $ 9,067,513
Common stock purchase warrants 932,487
Gross cash proceeds $ 10,000,000 </t>
        </is>
      </c>
    </row>
    <row r="6">
      <c r="A6" s="4" t="inlineStr">
        <is>
          <t>Schedule of Certain Estimates and Assumptions of Weighted Patent Asset</t>
        </is>
      </c>
      <c r="B6" s="4" t="inlineStr">
        <is>
          <t>Following is a range of
certain estimates and assumptions utilized as of December 31, 2019 to probability weighted present value of expected patent asset
proceeds for the litigation involving both Axon and WatchGuard:
December 31, 2019
Discount rate 3.0% -16.6 %
Expected term to patent asset proceeds payment 0.58 years - 4 years
Probability of success 5.9% -38.5 %
Estimated minimum return payable to BKI $ 21 million
Negotiation discount 43.3 %</t>
        </is>
      </c>
    </row>
    <row r="7">
      <c r="A7" s="4" t="inlineStr">
        <is>
          <t>Schedule of Proceeds Investment Agreement Activity</t>
        </is>
      </c>
      <c r="B7" s="4" t="inlineStr">
        <is>
          <t xml:space="preserve">The following represents
activity in the PIA during the nine months ended September 30, 2020:
Beginning balance as of December 31, 2019 $ 6,500,000
Repayment of obligation (1,250,000 )
Change in the fair value during the period (5,250,000 )
Ending balance as of September 30,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inancial Assets and Liabilities Measured at Fair Value on Recurring Basis</t>
        </is>
      </c>
      <c r="B4" s="4" t="inlineStr">
        <is>
          <t xml:space="preserve">The following table represents
the Company’s hierarchy for its financial assets and liabilities measured at fair value on a recurring basis as of September
30, 2020 and December 31, 2019:
September 30, 2020
Level 1 Level 2 Level 3 Total
Liabilities:
Secured convertible notes $ — $ — $ — $ —
Proceeds investment agreement obligation — — — $ —
$ — $ — $ — $ —
December 31, 2019
Level 1 Level 2 Level 3 Total
Liabilities:
Secured convertible notes $ — $ — $ 1,593,809 $ 1,593,809
Proceeds investment agreement obligation — — 6,500,000 6,500,000
$ — $ — $ 8,093,809 $ 8,093,809 </t>
        </is>
      </c>
    </row>
    <row r="5">
      <c r="A5" s="4" t="inlineStr">
        <is>
          <t>Fair Value Measurements Change in Level 3 Inputs</t>
        </is>
      </c>
      <c r="B5" s="4" t="inlineStr">
        <is>
          <t xml:space="preserve">The following table represents the change in
Level 3 tier value measurements:
2019 2020
Secured Secured Proceeds
Convertible Convertible Investment
Notes Notes Agreement Total
Balance, December 31, 2019 $ 1,593,809 $ — $ 6,500,000 $ 8,093,809
Issuance of secured convertible debt — 778,859 — 778,859
Conversion of secured convertible debentures (1,259,074 ) (1,665,666 ) — (2,924,740 )
Repayment of proceeds investment agreement — — (1,250,000 ) (1,250,000 )
Repayment of secured convertible notes (747,180 ) (1,000 ) — (748,180 )
Change in fair value of secured convertible debentures and proceeds investment agreement 412,445 887,807 (5,250,000 ) (3,949,748 )
Balance, September 30, 2020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mprised
of the following at September 30, 2020 and December 31, 2019:
September 30, 2020 December 31, 2019
Accrued warranty expense $ 50,637 $ 17,838
Accrued litigation costs 250,000 295,000
Accrued sales commissions 45,000 28,480
Accrued payroll and related fringes 79,426 233,254
Accrued insurance — 78,579
Accrued sales returns and allowances 23,799 18,258
Accrued sales taxes 53,126 50,136
Other 114,355 124,336
$ 616,343 $ 845,881 </t>
        </is>
      </c>
    </row>
    <row r="5">
      <c r="A5" s="4" t="inlineStr">
        <is>
          <t>Schedule of Accrued Warranty Expense</t>
        </is>
      </c>
      <c r="B5" s="4" t="inlineStr">
        <is>
          <t xml:space="preserve">Accrued warranty expense
comprised of the following for the nine months ended September 30, 2020:
Beginning balance $ 17,838
Provision for warranty expense 107,934
Charges applied to warranty reserve (75,135 )
Ending balance $ 50,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chedule of Operating Leases Right of Use Assets and Liabilities</t>
        </is>
      </c>
      <c r="B4" s="4" t="inlineStr">
        <is>
          <t xml:space="preserve">The following sets forth
the operating lease right of use assets and liabilities as of September 30, 2020:
Assets:
Operating lease right of use assets $ 792,121
Liabilities:
Operating lease obligations-Long-term portion $ 754,031
Operating lease obligations-Current portion 83,094
Total operating lease obligations $ 837,125 </t>
        </is>
      </c>
    </row>
    <row r="5">
      <c r="A5" s="4" t="inlineStr">
        <is>
          <t>Schedule of Components of Lease Expenses</t>
        </is>
      </c>
      <c r="B5" s="4" t="inlineStr">
        <is>
          <t xml:space="preserve">The components of lease
expense were as follows for the nine months ended September 30, 2020:
Selling, general and administrative expenses $ 302,836 </t>
        </is>
      </c>
    </row>
    <row r="6">
      <c r="A6" s="4" t="inlineStr">
        <is>
          <t>Schedule of Future Minimum Lease Payments</t>
        </is>
      </c>
      <c r="B6" s="4" t="inlineStr">
        <is>
          <t xml:space="preserve">Following are the minimum
lease payments for each year and in total.
Year ending December 31:
2020 (October 1, to December 31, 2020) $ 17,192
2021 176,465
2022 184,412
2023 184,523
2024 171,924
Thereafter 334,001
Total undiscounted minimum future lease payments 1,068,517
Imputed interest (231,392 )
Total operating lease liability $ 837,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 receivable</t>
        </is>
      </c>
      <c r="B3" s="6" t="n">
        <v>123224</v>
      </c>
      <c r="C3" s="6" t="n">
        <v>123224</v>
      </c>
    </row>
    <row r="4">
      <c r="A4" s="4" t="inlineStr">
        <is>
          <t>Common stock, par value</t>
        </is>
      </c>
      <c r="B4" s="7" t="n">
        <v>0.001</v>
      </c>
      <c r="C4" s="7" t="n">
        <v>0.001</v>
      </c>
    </row>
    <row r="5">
      <c r="A5" s="4" t="inlineStr">
        <is>
          <t>Common stock, shares authorized</t>
        </is>
      </c>
      <c r="B5" s="5" t="n">
        <v>100000000</v>
      </c>
      <c r="C5" s="5" t="n">
        <v>50000000</v>
      </c>
    </row>
    <row r="6">
      <c r="A6" s="4" t="inlineStr">
        <is>
          <t>Common stock, shares issued</t>
        </is>
      </c>
      <c r="B6" s="5" t="n">
        <v>26836209</v>
      </c>
      <c r="C6" s="5" t="n">
        <v>12079095</v>
      </c>
    </row>
    <row r="7">
      <c r="A7" s="4" t="inlineStr">
        <is>
          <t>Treasury stock, shares</t>
        </is>
      </c>
      <c r="B7" s="5" t="n">
        <v>63518</v>
      </c>
      <c r="C7" s="5" t="n">
        <v>63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s Outstanding</t>
        </is>
      </c>
      <c r="B4" s="4" t="inlineStr">
        <is>
          <t xml:space="preserve">Activity in the various
Plans during the nine months ended September 30, 2020:
Options
Number of Shares
Weighted Average Exercise Price
Outstanding at December 31, 2019 589,125 $ 3.74
Granted 255.000 2.09
Exercised (1,875 ) 4.16
Forfeited (3,937 ) (12.14 )
Outstanding at September 30, 2020 838,313 $ 3.20
Exercisable at September 30, 2020 669,563 $ 3.48 </t>
        </is>
      </c>
    </row>
    <row r="5">
      <c r="A5" s="4" t="inlineStr">
        <is>
          <t>Schedule of Fair Value of Stock Options Assumption</t>
        </is>
      </c>
      <c r="B5" s="4" t="inlineStr">
        <is>
          <t xml:space="preserve">Following are certain estimates
and assumptions utilized as of the issuance date to determine the grant-date fair value of the stock options issued during 2020:
Volatility – range 104 %
Risk-free rate 0.28 %
Contractual term 5.5 years
Exercise price $ 2.09 </t>
        </is>
      </c>
    </row>
    <row r="6">
      <c r="A6" s="4" t="inlineStr">
        <is>
          <t>Shares Authorized Under Stock Option Plans by Exercise Price Range</t>
        </is>
      </c>
      <c r="B6" s="4" t="inlineStr">
        <is>
          <t xml:space="preserve">The following table summarizes
the range of exercise prices and weighted average remaining contractual life for outstanding and exercisable options under the
Company’s option plans as of September 30, 2020:
Outstanding options Exercisable options
Exercise price range
Number of options
Weighted average remaining contractual life
Number of options
Weighted average remaining contractual life
$ 0.01 to $3.49 725,313 8.4 years 556,563 8.0 years
$ 3.50 to $4.99 64,000 3.6 years 64,000 3.6 years
$ 5.00 to $6.49 — — years — — years
$ 6.50 to $7.99 7,250 1.1 years 7,250 1.1 years
$ 8.00 to $9.99 2,500 0.7 years 2,500 0.7 years
$ 10.00 to $19.99 39,250 0.3 years 39,250 0.3 years
838,313 7.6 years 669,563 7.0 years </t>
        </is>
      </c>
    </row>
    <row r="7">
      <c r="A7" s="4" t="inlineStr">
        <is>
          <t>Summary of Restricted Stock Activity</t>
        </is>
      </c>
      <c r="B7" s="4" t="inlineStr">
        <is>
          <t xml:space="preserve">A summary of all restricted
stock activity under the equity compensation plans for the nine months ended September 30, 2020 is as follows:
Number of Restricted shares
Weighted average grant date fair value
Nonvested balance, January 1, 2020 514,875 $ 2.97
Granted 846,591 1.02
Vested (591,466 ) (1.77 )
Forfeited (35,250 ) (1.84 )
Nonvested balance, September 30, 2020 734,750 $ 1.75 </t>
        </is>
      </c>
    </row>
    <row r="8">
      <c r="A8" s="4" t="inlineStr">
        <is>
          <t>Schedule of Non-vested Balance of Restricted Stock</t>
        </is>
      </c>
      <c r="B8" s="4" t="inlineStr">
        <is>
          <t xml:space="preserve">The nonvested balance of
restricted stock vests as follows:
Years ended
Number of shares
2020 (October 1, 2020 through December 31, 2020) 13,125
2021 480,250
2022 241,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9 Months Ended</t>
        </is>
      </c>
    </row>
    <row r="2">
      <c r="B2" s="2" t="inlineStr">
        <is>
          <t>Sep. 30, 2020</t>
        </is>
      </c>
    </row>
    <row r="3">
      <c r="A3" s="3" t="inlineStr">
        <is>
          <t>Equity [Abstract]</t>
        </is>
      </c>
    </row>
    <row r="4">
      <c r="A4" s="4" t="inlineStr">
        <is>
          <t>Summary of Warrant Activity</t>
        </is>
      </c>
      <c r="B4" s="4" t="inlineStr">
        <is>
          <t xml:space="preserve">The following table summarizes
information about shares issuable under warrants outstanding during the nine months ended September 30, 2020:
Warrants
Weighted average exercise price
Vested Balance, January 1, 2020 4,824,573 $ 5.15
Granted 1,273,374 1.31
Exercised (2,704,583 ) (1.95 )
Cancelled (5,000 ) (16.50 )
Vested Balance, September 30, 2020 3,388,364 $ 6.24 </t>
        </is>
      </c>
    </row>
    <row r="5">
      <c r="A5" s="4" t="inlineStr">
        <is>
          <t>Summary of Range of Exercise Prices and Weighted Average Remaining Contractual Life of Warrants</t>
        </is>
      </c>
      <c r="B5" s="4" t="inlineStr">
        <is>
          <t xml:space="preserve">The following table summarizes
the range of exercise prices and weighted average remaining contractual life for outstanding and exercisable warrants to purchase
common shares as of September 30, 2020:
Outstanding and exercisable warrants
Exercise price Number of warrants
Weighted average remaining contractual life
$ 2.60 465,712 2.8 years
$ 3.00 316,800 2.5 years
$ 3.36 166,667 1.4 years
$ 3.36 566,666 2.4 years
$ 3.65 167,000 1.7 years
$ 3.75 25,753 1.9 years
$ 5.00 800,000 1.2 years
$ 13.43 879,766 0.3 years
3,388,364 1.6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Calculation of Weighted Average Number of Shares Outstanding and Loss Per Share Outstanding</t>
        </is>
      </c>
      <c r="B4" s="4" t="inlineStr">
        <is>
          <t>The calculation of the
weighted average number of shares outstanding and income (loss) per share outstanding for the three and nine months ended September
30, 2020 and 2019 are as follows:
Three Months Ended September 30,
Nine months ended September 30,
2020 2019 2020 2019
Numerator for basic and diluted income per share – Net loss $ 527,442 $ (2,985,825 ) $ (2,304,562 ) $ (6,578,729 )
Denominator for basic loss per share – weighted average shares outstanding 26,613,109 11,637,289 19,861,694 11,296,999
Dilutive effect of shares issuable under stock options outstanding 14,832 — — —
Dilutive effect of shares issuable under common stock purchase warrants and convertible debt outstanding — — — —
Denominator for diluted income (loss) per share – adjusted weighted average shares outstanding 26,627,941 11,637,289 19,861,694 11,296,999
Net income (loss) per share:
Basic $ 0.02 $ (0.26 ) $ (0.12 ) $ (0.58 )
Diluted $ 0.02 $ (0.26 ) $ (0.12 ) $ (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7" customWidth="1" min="5" max="5"/>
    <col width="27" customWidth="1" min="6" max="6"/>
    <col width="21" customWidth="1" min="7" max="7"/>
    <col width="21" customWidth="1" min="8" max="8"/>
    <col width="21" customWidth="1" min="9" max="9"/>
    <col width="21" customWidth="1" min="10" max="10"/>
    <col width="21" customWidth="1" min="11" max="11"/>
    <col width="34" customWidth="1" min="12" max="12"/>
    <col width="21" customWidth="1" min="13" max="13"/>
    <col width="21" customWidth="1" min="14" max="14"/>
    <col width="27" customWidth="1" min="15" max="15"/>
  </cols>
  <sheetData>
    <row r="1">
      <c r="A1" s="1" t="inlineStr">
        <is>
          <t>Nature of Business and Summary of Significant Accounting Policies (Details Narrative)</t>
        </is>
      </c>
      <c r="B1" s="2" t="inlineStr">
        <is>
          <t>Jul. 22, 2020USD ($)</t>
        </is>
      </c>
      <c r="C1" s="2" t="inlineStr">
        <is>
          <t>Jul. 02, 2020USD ($)</t>
        </is>
      </c>
      <c r="D1" s="2" t="inlineStr">
        <is>
          <t>May 04, 2020USD ($)</t>
        </is>
      </c>
      <c r="E1" s="2" t="inlineStr">
        <is>
          <t>Aug. 05, 2019USD ($)shares</t>
        </is>
      </c>
      <c r="F1" s="2" t="inlineStr">
        <is>
          <t>Sep. 30, 2020USD ($)shares</t>
        </is>
      </c>
      <c r="G1" s="2" t="inlineStr">
        <is>
          <t>Jun. 30, 2020USD ($)</t>
        </is>
      </c>
      <c r="H1" s="2" t="inlineStr">
        <is>
          <t>Mar. 31, 2020USD ($)</t>
        </is>
      </c>
      <c r="I1" s="2" t="inlineStr">
        <is>
          <t>Sep. 30, 2019USD ($)</t>
        </is>
      </c>
      <c r="J1" s="2" t="inlineStr">
        <is>
          <t>Jun. 30, 2019USD ($)</t>
        </is>
      </c>
      <c r="K1" s="2" t="inlineStr">
        <is>
          <t>Mar. 31, 2019USD ($)</t>
        </is>
      </c>
      <c r="L1" s="2" t="inlineStr">
        <is>
          <t>Sep. 30, 2020USD ($)Integershares</t>
        </is>
      </c>
      <c r="M1" s="2" t="inlineStr">
        <is>
          <t>Sep. 30, 2019USD ($)</t>
        </is>
      </c>
      <c r="N1" s="2" t="inlineStr">
        <is>
          <t>Dec. 31, 2019USD ($)</t>
        </is>
      </c>
      <c r="O1" s="2" t="inlineStr">
        <is>
          <t>Dec. 23, 2019USD ($)shares</t>
        </is>
      </c>
    </row>
    <row r="2">
      <c r="A2" s="4" t="inlineStr">
        <is>
          <t>Net income (loss)</t>
        </is>
      </c>
      <c r="F2" s="6" t="n">
        <v>527442</v>
      </c>
      <c r="G2" s="6" t="n">
        <v>-497894</v>
      </c>
      <c r="H2" s="6" t="n">
        <v>-2334110</v>
      </c>
      <c r="I2" s="6" t="n">
        <v>-2985825</v>
      </c>
      <c r="J2" s="6" t="n">
        <v>-387730</v>
      </c>
      <c r="K2" s="6" t="n">
        <v>-3205174</v>
      </c>
      <c r="L2" s="6" t="n">
        <v>-2304562</v>
      </c>
      <c r="M2" s="6" t="n">
        <v>-6578729</v>
      </c>
      <c r="N2" s="6" t="n">
        <v>10000000</v>
      </c>
    </row>
    <row r="3">
      <c r="A3" s="4" t="inlineStr">
        <is>
          <t>Accumulated deficit</t>
        </is>
      </c>
      <c r="F3" s="6" t="n">
        <v>-89693181</v>
      </c>
      <c r="L3" s="5" t="n">
        <v>-89693181</v>
      </c>
      <c r="N3" s="5" t="n">
        <v>-87388619</v>
      </c>
    </row>
    <row r="4">
      <c r="A4" s="4" t="inlineStr">
        <is>
          <t>Lump sum payment received</t>
        </is>
      </c>
      <c r="N4" s="5" t="n">
        <v>6000000</v>
      </c>
    </row>
    <row r="5">
      <c r="A5" s="4" t="inlineStr">
        <is>
          <t>Proceeds from sale of common stock in underwritten public offering</t>
        </is>
      </c>
      <c r="C5" s="6" t="n">
        <v>125000000</v>
      </c>
      <c r="L5" s="5" t="n">
        <v>12829241</v>
      </c>
      <c r="M5" s="4" t="inlineStr">
        <is>
          <t xml:space="preserve"> </t>
        </is>
      </c>
    </row>
    <row r="6">
      <c r="A6" s="4" t="inlineStr">
        <is>
          <t>Proceeds from issuance of common stock upon exercise of warrants and options</t>
        </is>
      </c>
      <c r="L6" s="5" t="n">
        <v>5203122</v>
      </c>
      <c r="M6" s="5" t="n">
        <v>1564000</v>
      </c>
    </row>
    <row r="7">
      <c r="A7" s="4" t="inlineStr">
        <is>
          <t>Issuenace of promissory note</t>
        </is>
      </c>
      <c r="L7" s="5" t="n">
        <v>1568900</v>
      </c>
      <c r="M7" s="4" t="inlineStr">
        <is>
          <t xml:space="preserve"> </t>
        </is>
      </c>
    </row>
    <row r="8">
      <c r="A8" s="4" t="inlineStr">
        <is>
          <t>Proceeds from issuance of secured convertible notes payable</t>
        </is>
      </c>
      <c r="L8" s="5" t="n">
        <v>1500000</v>
      </c>
      <c r="M8" s="6" t="n">
        <v>2500000</v>
      </c>
    </row>
    <row r="9">
      <c r="A9" s="4" t="inlineStr">
        <is>
          <t>Proceeds from exercise of warrants</t>
        </is>
      </c>
      <c r="N9" s="6" t="n">
        <v>1564000</v>
      </c>
    </row>
    <row r="10">
      <c r="A10" s="4" t="inlineStr">
        <is>
          <t>Unsecured promissory notes and detachable warrants</t>
        </is>
      </c>
      <c r="L10" s="6" t="n">
        <v>419000</v>
      </c>
    </row>
    <row r="11">
      <c r="A11" s="4" t="inlineStr">
        <is>
          <t>Short-term promissory note payable</t>
        </is>
      </c>
      <c r="O11" s="6" t="n">
        <v>300000</v>
      </c>
    </row>
    <row r="12">
      <c r="A12" s="4" t="inlineStr">
        <is>
          <t>Warrants to purchase common stock | shares</t>
        </is>
      </c>
      <c r="E12" s="5" t="n">
        <v>571248</v>
      </c>
      <c r="F12" s="5" t="n">
        <v>2686582</v>
      </c>
      <c r="L12" s="5" t="n">
        <v>2686582</v>
      </c>
      <c r="O12" s="5" t="n">
        <v>107000</v>
      </c>
    </row>
    <row r="13">
      <c r="A13" s="4" t="inlineStr">
        <is>
          <t>Common stock aggregate initial offering price</t>
        </is>
      </c>
      <c r="C13" s="6" t="n">
        <v>125000000</v>
      </c>
    </row>
    <row r="14">
      <c r="A14" s="4" t="inlineStr">
        <is>
          <t>Proceeds from convertible debentures</t>
        </is>
      </c>
      <c r="E14" s="6" t="n">
        <v>2780000</v>
      </c>
    </row>
    <row r="15">
      <c r="A15" s="4" t="inlineStr">
        <is>
          <t>Number of reportable segments | Integer</t>
        </is>
      </c>
      <c r="L15" s="5" t="n">
        <v>1</v>
      </c>
    </row>
    <row r="16">
      <c r="A16" s="4" t="inlineStr">
        <is>
          <t>Paycheck Protection Program Loan [Member]</t>
        </is>
      </c>
    </row>
    <row r="17">
      <c r="A17" s="4" t="inlineStr">
        <is>
          <t>Debt instrument face amount</t>
        </is>
      </c>
      <c r="D17" s="6" t="n">
        <v>1418900</v>
      </c>
    </row>
    <row r="18">
      <c r="A18" s="4" t="inlineStr">
        <is>
          <t>Debt instrument term</t>
        </is>
      </c>
      <c r="D18" s="4" t="inlineStr">
        <is>
          <t>2 years</t>
        </is>
      </c>
    </row>
    <row r="19">
      <c r="A19" s="4" t="inlineStr">
        <is>
          <t>Debt instrument interest rate</t>
        </is>
      </c>
      <c r="D19" s="4" t="inlineStr">
        <is>
          <t>1.00%</t>
        </is>
      </c>
    </row>
    <row r="20">
      <c r="A20" s="4" t="inlineStr">
        <is>
          <t>Debt Instrument, Frequency of Periodic Payment</t>
        </is>
      </c>
      <c r="D20" s="4" t="inlineStr">
        <is>
          <t>Monthly principal and interest payments are deferred for nine months after the date of disbursement.</t>
        </is>
      </c>
    </row>
    <row r="21">
      <c r="A21" s="4" t="inlineStr">
        <is>
          <t>Brickell Key Investments LP [Member]</t>
        </is>
      </c>
    </row>
    <row r="22">
      <c r="A22" s="4" t="inlineStr">
        <is>
          <t>Payment to proceeds investment agreement obligation</t>
        </is>
      </c>
      <c r="B22" s="6" t="n">
        <v>1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Summary of Sales by Geographic Are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by geographic area</t>
        </is>
      </c>
      <c r="B3" s="6" t="n">
        <v>3588640</v>
      </c>
      <c r="C3" s="6" t="n">
        <v>2923148</v>
      </c>
      <c r="D3" s="6" t="n">
        <v>7746576</v>
      </c>
      <c r="E3" s="6" t="n">
        <v>8020927</v>
      </c>
    </row>
    <row r="4">
      <c r="A4" s="4" t="inlineStr">
        <is>
          <t>United States of America [Member]</t>
        </is>
      </c>
    </row>
    <row r="5">
      <c r="A5" s="4" t="inlineStr">
        <is>
          <t>Sales by geographic area</t>
        </is>
      </c>
      <c r="B5" s="5" t="n">
        <v>3569452</v>
      </c>
      <c r="C5" s="5" t="n">
        <v>2854501</v>
      </c>
      <c r="D5" s="5" t="n">
        <v>7667267</v>
      </c>
      <c r="E5" s="5" t="n">
        <v>7846560</v>
      </c>
    </row>
    <row r="6">
      <c r="A6" s="4" t="inlineStr">
        <is>
          <t>Foreign [Member]</t>
        </is>
      </c>
    </row>
    <row r="7">
      <c r="A7" s="4" t="inlineStr">
        <is>
          <t>Sales by geographic area</t>
        </is>
      </c>
      <c r="B7" s="6" t="n">
        <v>19188</v>
      </c>
      <c r="C7" s="6" t="n">
        <v>68647</v>
      </c>
      <c r="D7" s="6" t="n">
        <v>79309</v>
      </c>
      <c r="E7" s="6" t="n">
        <v>1743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0</t>
        </is>
      </c>
      <c r="C1" s="2" t="inlineStr">
        <is>
          <t>Dec. 31, 2019</t>
        </is>
      </c>
    </row>
    <row r="2">
      <c r="A2" s="3" t="inlineStr">
        <is>
          <t>Inventory Disclosure [Abstract]</t>
        </is>
      </c>
    </row>
    <row r="3">
      <c r="A3" s="4" t="inlineStr">
        <is>
          <t>Finished goods inventory</t>
        </is>
      </c>
      <c r="B3" s="6" t="n">
        <v>152609</v>
      </c>
      <c r="C3" s="6" t="n">
        <v>807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0</t>
        </is>
      </c>
      <c r="C1" s="2" t="inlineStr">
        <is>
          <t>Dec. 31, 2019</t>
        </is>
      </c>
    </row>
    <row r="2">
      <c r="A2" s="3" t="inlineStr">
        <is>
          <t>Inventory Disclosure [Abstract]</t>
        </is>
      </c>
    </row>
    <row r="3">
      <c r="A3" s="4" t="inlineStr">
        <is>
          <t>Raw material and component parts</t>
        </is>
      </c>
      <c r="B3" s="6" t="n">
        <v>2450244</v>
      </c>
      <c r="C3" s="6" t="n">
        <v>4481611</v>
      </c>
    </row>
    <row r="4">
      <c r="A4" s="4" t="inlineStr">
        <is>
          <t>Work-in-process</t>
        </is>
      </c>
      <c r="B4" s="5" t="n">
        <v>820</v>
      </c>
      <c r="C4" s="5" t="n">
        <v>35858</v>
      </c>
    </row>
    <row r="5">
      <c r="A5" s="4" t="inlineStr">
        <is>
          <t>Finished goods</t>
        </is>
      </c>
      <c r="B5" s="5" t="n">
        <v>5535073</v>
      </c>
      <c r="C5" s="5" t="n">
        <v>4906956</v>
      </c>
    </row>
    <row r="6">
      <c r="A6" s="4" t="inlineStr">
        <is>
          <t>Subtotal</t>
        </is>
      </c>
      <c r="B6" s="5" t="n">
        <v>7986137</v>
      </c>
      <c r="C6" s="5" t="n">
        <v>9424425</v>
      </c>
    </row>
    <row r="7">
      <c r="A7" s="4" t="inlineStr">
        <is>
          <t>Reserve for excess and obsolete inventory</t>
        </is>
      </c>
      <c r="B7" s="5" t="n">
        <v>-1992510</v>
      </c>
      <c r="C7" s="5" t="n">
        <v>-4144013</v>
      </c>
    </row>
    <row r="8">
      <c r="A8" s="4" t="inlineStr">
        <is>
          <t>Total</t>
        </is>
      </c>
      <c r="B8" s="6" t="n">
        <v>5993627</v>
      </c>
      <c r="C8" s="6" t="n">
        <v>5280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80" customWidth="1" min="5" max="5"/>
    <col width="16" customWidth="1" min="6" max="6"/>
    <col width="16" customWidth="1" min="7" max="7"/>
    <col width="80" customWidth="1" min="8" max="8"/>
    <col width="15" customWidth="1" min="9" max="9"/>
    <col width="14" customWidth="1" min="10" max="10"/>
    <col width="14" customWidth="1" min="11" max="11"/>
    <col width="14" customWidth="1" min="12" max="12"/>
    <col width="14" customWidth="1" min="13" max="13"/>
  </cols>
  <sheetData>
    <row r="1">
      <c r="A1" s="1" t="inlineStr">
        <is>
          <t>Debt Obligations (Details Narrative) - USD ($)</t>
        </is>
      </c>
      <c r="B1" s="2" t="inlineStr">
        <is>
          <t>May 12, 2020</t>
        </is>
      </c>
      <c r="C1" s="2" t="inlineStr">
        <is>
          <t>May 04, 2020</t>
        </is>
      </c>
      <c r="D1" s="2" t="inlineStr">
        <is>
          <t>Apr. 30, 2020</t>
        </is>
      </c>
      <c r="E1" s="2" t="inlineStr">
        <is>
          <t>Apr. 17, 2020</t>
        </is>
      </c>
      <c r="F1" s="2" t="inlineStr">
        <is>
          <t>Jan. 17, 2020</t>
        </is>
      </c>
      <c r="G1" s="2" t="inlineStr">
        <is>
          <t>Dec. 23, 2019</t>
        </is>
      </c>
      <c r="H1" s="2" t="inlineStr">
        <is>
          <t>Aug. 05, 2019</t>
        </is>
      </c>
      <c r="I1" s="2" t="inlineStr">
        <is>
          <t>Feb. 29, 2020</t>
        </is>
      </c>
      <c r="J1" s="2" t="inlineStr">
        <is>
          <t>Jun. 30, 2020</t>
        </is>
      </c>
      <c r="K1" s="2" t="inlineStr">
        <is>
          <t>Sep. 30, 2020</t>
        </is>
      </c>
      <c r="L1" s="2" t="inlineStr">
        <is>
          <t>Sep. 30, 2019</t>
        </is>
      </c>
      <c r="M1" s="2" t="inlineStr">
        <is>
          <t>Mar. 03, 2020</t>
        </is>
      </c>
    </row>
    <row r="2">
      <c r="A2" s="4" t="inlineStr">
        <is>
          <t>Warrant to purchase of common stock shares</t>
        </is>
      </c>
      <c r="G2" s="5" t="n">
        <v>107000</v>
      </c>
      <c r="H2" s="5" t="n">
        <v>571248</v>
      </c>
      <c r="K2" s="5" t="n">
        <v>2686582</v>
      </c>
    </row>
    <row r="3">
      <c r="A3" s="4" t="inlineStr">
        <is>
          <t>Common stock for aggregate purchase price of notes</t>
        </is>
      </c>
      <c r="J3" s="6" t="n">
        <v>5350413</v>
      </c>
    </row>
    <row r="4">
      <c r="A4" s="4" t="inlineStr">
        <is>
          <t>Proceeds from warrants</t>
        </is>
      </c>
      <c r="K4" s="6" t="n">
        <v>5203122</v>
      </c>
    </row>
    <row r="5">
      <c r="A5" s="4" t="inlineStr">
        <is>
          <t>Amortization of debt discount</t>
        </is>
      </c>
      <c r="K5" s="5" t="n">
        <v>86867</v>
      </c>
      <c r="L5" s="4" t="inlineStr">
        <is>
          <t xml:space="preserve"> </t>
        </is>
      </c>
    </row>
    <row r="6">
      <c r="A6" s="4" t="inlineStr">
        <is>
          <t>Private, Third-party Lenders [Member]</t>
        </is>
      </c>
    </row>
    <row r="7">
      <c r="A7" s="4" t="inlineStr">
        <is>
          <t>Debt instrument interest rate</t>
        </is>
      </c>
      <c r="G7" s="4" t="inlineStr">
        <is>
          <t>8.00%</t>
        </is>
      </c>
    </row>
    <row r="8">
      <c r="A8" s="4" t="inlineStr">
        <is>
          <t>Debt maturity date</t>
        </is>
      </c>
      <c r="G8" s="4" t="inlineStr">
        <is>
          <t>Mar. 31,
		2020</t>
        </is>
      </c>
    </row>
    <row r="9">
      <c r="A9" s="4" t="inlineStr">
        <is>
          <t>Warrant to purchase of common stock shares</t>
        </is>
      </c>
      <c r="G9" s="5" t="n">
        <v>107000</v>
      </c>
    </row>
    <row r="10">
      <c r="A10" s="4" t="inlineStr">
        <is>
          <t>Warrant exercise price</t>
        </is>
      </c>
      <c r="G10" s="8" t="n">
        <v>1.4</v>
      </c>
    </row>
    <row r="11">
      <c r="A11" s="4" t="inlineStr">
        <is>
          <t>Unsecured notes payable</t>
        </is>
      </c>
      <c r="G11" s="6" t="n">
        <v>300000</v>
      </c>
    </row>
    <row r="12">
      <c r="A12" s="4" t="inlineStr">
        <is>
          <t>Warrant exercisable date</t>
        </is>
      </c>
      <c r="G12" s="4" t="inlineStr">
        <is>
          <t>Dec. 23,
		2024</t>
        </is>
      </c>
    </row>
    <row r="13">
      <c r="A13" s="4" t="inlineStr">
        <is>
          <t>Proceeds from warrants</t>
        </is>
      </c>
      <c r="G13" s="6" t="n">
        <v>71869</v>
      </c>
    </row>
    <row r="14">
      <c r="A14" s="4" t="inlineStr">
        <is>
          <t>Amortization of debt discount</t>
        </is>
      </c>
      <c r="K14" s="5" t="n">
        <v>66061</v>
      </c>
    </row>
    <row r="15">
      <c r="A15" s="4" t="inlineStr">
        <is>
          <t>Securities Purchase Agreement [Member] | Investors [Member]</t>
        </is>
      </c>
    </row>
    <row r="16">
      <c r="A16" s="4" t="inlineStr">
        <is>
          <t>Warrant term</t>
        </is>
      </c>
      <c r="E16" s="4" t="inlineStr">
        <is>
          <t>5 years</t>
        </is>
      </c>
      <c r="H16" s="4" t="inlineStr">
        <is>
          <t>5 years</t>
        </is>
      </c>
    </row>
    <row r="17">
      <c r="A17" s="4" t="inlineStr">
        <is>
          <t>Warrant to purchase of common stock shares</t>
        </is>
      </c>
      <c r="E17" s="5" t="n">
        <v>1237624</v>
      </c>
      <c r="H17" s="5" t="n">
        <v>571428</v>
      </c>
    </row>
    <row r="18">
      <c r="A18" s="4" t="inlineStr">
        <is>
          <t>Warrant exercise price</t>
        </is>
      </c>
      <c r="E18" s="8" t="n">
        <v>1.31</v>
      </c>
      <c r="H18" s="9" t="n">
        <v>1.8125</v>
      </c>
    </row>
    <row r="19">
      <c r="A19" s="4" t="inlineStr">
        <is>
          <t>Common stock percentage</t>
        </is>
      </c>
      <c r="H19" s="4" t="inlineStr">
        <is>
          <t>5.00%</t>
        </is>
      </c>
    </row>
    <row r="20">
      <c r="A20" s="4" t="inlineStr">
        <is>
          <t>Common stock for aggregate purchase price of notes</t>
        </is>
      </c>
      <c r="E20" s="6" t="n">
        <v>1500000</v>
      </c>
      <c r="H20" s="6" t="n">
        <v>125000</v>
      </c>
    </row>
    <row r="21">
      <c r="A21" s="4" t="inlineStr">
        <is>
          <t>Aggregate purchase price of notes</t>
        </is>
      </c>
      <c r="H21" s="5" t="n">
        <v>2500000</v>
      </c>
    </row>
    <row r="22">
      <c r="A22" s="4" t="inlineStr">
        <is>
          <t>Paycheck Protection Program [Member] | 2020 Small Business Administration Notes [Member]</t>
        </is>
      </c>
    </row>
    <row r="23">
      <c r="A23" s="4" t="inlineStr">
        <is>
          <t>Loan amount</t>
        </is>
      </c>
      <c r="C23" s="6" t="n">
        <v>1418900</v>
      </c>
    </row>
    <row r="24">
      <c r="A24" s="4" t="inlineStr">
        <is>
          <t>Debt instrument term</t>
        </is>
      </c>
      <c r="C24" s="4" t="inlineStr">
        <is>
          <t>2 years</t>
        </is>
      </c>
    </row>
    <row r="25">
      <c r="A25" s="4" t="inlineStr">
        <is>
          <t>Debt instrument interest rate</t>
        </is>
      </c>
      <c r="C25" s="4" t="inlineStr">
        <is>
          <t>1.00%</t>
        </is>
      </c>
    </row>
    <row r="26">
      <c r="A26" s="4" t="inlineStr">
        <is>
          <t>Monthly principal payments</t>
        </is>
      </c>
      <c r="C26" s="6" t="n">
        <v>79851</v>
      </c>
    </row>
    <row r="27">
      <c r="A27" s="4" t="inlineStr">
        <is>
          <t>2020 Small Business Administration Notes [Member]</t>
        </is>
      </c>
    </row>
    <row r="28">
      <c r="A28" s="4" t="inlineStr">
        <is>
          <t>Debt instrument interest rate</t>
        </is>
      </c>
      <c r="B28" s="4" t="inlineStr">
        <is>
          <t>3.75%</t>
        </is>
      </c>
    </row>
    <row r="29">
      <c r="A29" s="4" t="inlineStr">
        <is>
          <t>Monthly principal payments</t>
        </is>
      </c>
      <c r="B29" s="6" t="n">
        <v>731</v>
      </c>
    </row>
    <row r="30">
      <c r="A30" s="4" t="inlineStr">
        <is>
          <t>Proceeds from loans</t>
        </is>
      </c>
      <c r="B30" s="5" t="n">
        <v>150000</v>
      </c>
    </row>
    <row r="31">
      <c r="A31" s="4" t="inlineStr">
        <is>
          <t>Debt instrument face amount</t>
        </is>
      </c>
      <c r="B31" s="6" t="n">
        <v>150000</v>
      </c>
    </row>
    <row r="32">
      <c r="A32" s="4" t="inlineStr">
        <is>
          <t>8% Senior Secured Convertible Promissory Notes [Member] | Securities Purchase Agreement [Member] | Investors [Member]</t>
        </is>
      </c>
    </row>
    <row r="33">
      <c r="A33" s="4" t="inlineStr">
        <is>
          <t>Debt instrument face amount</t>
        </is>
      </c>
      <c r="E33" s="6" t="n">
        <v>1666666</v>
      </c>
      <c r="H33" s="6" t="n">
        <v>2777778</v>
      </c>
    </row>
    <row r="34">
      <c r="A34" s="4" t="inlineStr">
        <is>
          <t>Debt maturity date</t>
        </is>
      </c>
      <c r="E34" s="4" t="inlineStr">
        <is>
          <t>Apr. 16,
		2021</t>
        </is>
      </c>
      <c r="H34" s="4" t="inlineStr">
        <is>
          <t>Aug. 4,
		2020</t>
        </is>
      </c>
    </row>
    <row r="35">
      <c r="A35" s="4" t="inlineStr">
        <is>
          <t>Debt converted into shares</t>
        </is>
      </c>
      <c r="E35" s="5" t="n">
        <v>1650164</v>
      </c>
      <c r="H35" s="5" t="n">
        <v>1984126</v>
      </c>
    </row>
    <row r="36">
      <c r="A36" s="4" t="inlineStr">
        <is>
          <t>Conversion price, per share</t>
        </is>
      </c>
      <c r="E36" s="8" t="n">
        <v>1.01</v>
      </c>
      <c r="H36" s="8" t="n">
        <v>1.4</v>
      </c>
    </row>
    <row r="37">
      <c r="A37" s="4" t="inlineStr">
        <is>
          <t>Agreement description</t>
        </is>
      </c>
      <c r="E37" s="4" t="inlineStr">
        <is>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is>
      </c>
      <c r="H37" s="4" t="inlineStr">
        <is>
          <t>As a result of such conversion or exercise, such holder, together with its affiliates, would own more than 4.99% of the total number of shares of the Company's common stock outstanding immediately after giving effect to such exercise. However, the investors may increase or decrease such percentage to any other percentage not in excess of 9.99%, provided that any increase in such percentage shall not be effective until 61 days after such notice to the Company.</t>
        </is>
      </c>
    </row>
    <row r="38">
      <c r="A38" s="4" t="inlineStr">
        <is>
          <t>2019 Convertible Notes [Member] | Securities Purchase Agreement [Member]</t>
        </is>
      </c>
    </row>
    <row r="39">
      <c r="A39" s="4" t="inlineStr">
        <is>
          <t>Monthly principal payments</t>
        </is>
      </c>
      <c r="K39" s="5" t="n">
        <v>172839</v>
      </c>
    </row>
    <row r="40">
      <c r="A40" s="4" t="inlineStr">
        <is>
          <t>Debt instrument face amount</t>
        </is>
      </c>
      <c r="K40" s="5" t="n">
        <v>1259074</v>
      </c>
    </row>
    <row r="41">
      <c r="A41" s="4" t="inlineStr">
        <is>
          <t>Prepay in cash the remaining outstanding principal</t>
        </is>
      </c>
      <c r="M41" s="6" t="n">
        <v>574341</v>
      </c>
    </row>
    <row r="42">
      <c r="A42" s="4" t="inlineStr">
        <is>
          <t>2020 Convertible Notes [Member]</t>
        </is>
      </c>
    </row>
    <row r="43">
      <c r="A43" s="4" t="inlineStr">
        <is>
          <t>Debt instrument term</t>
        </is>
      </c>
      <c r="E43" s="4" t="inlineStr">
        <is>
          <t>1 year</t>
        </is>
      </c>
    </row>
    <row r="44">
      <c r="A44" s="4" t="inlineStr">
        <is>
          <t>2020 Convertible Notes [Member] | Securities Purchase Agreement [Member]</t>
        </is>
      </c>
    </row>
    <row r="45">
      <c r="A45" s="4" t="inlineStr">
        <is>
          <t>Debt instrument face amount</t>
        </is>
      </c>
      <c r="K45" s="5" t="n">
        <v>1665666</v>
      </c>
    </row>
    <row r="46">
      <c r="A46" s="4" t="inlineStr">
        <is>
          <t>Prepay in cash the remaining outstanding principal</t>
        </is>
      </c>
      <c r="K46" s="5" t="n">
        <v>1000</v>
      </c>
    </row>
    <row r="47">
      <c r="A47" s="4" t="inlineStr">
        <is>
          <t>Unsecured Promissory Note Payable [Member]</t>
        </is>
      </c>
    </row>
    <row r="48">
      <c r="A48" s="4" t="inlineStr">
        <is>
          <t>Debt instrument interest rate</t>
        </is>
      </c>
      <c r="D48" s="4" t="inlineStr">
        <is>
          <t>6.00%</t>
        </is>
      </c>
      <c r="I48" s="4" t="inlineStr">
        <is>
          <t>6.00%</t>
        </is>
      </c>
    </row>
    <row r="49">
      <c r="A49" s="4" t="inlineStr">
        <is>
          <t>Debt maturity date</t>
        </is>
      </c>
      <c r="D49" s="4" t="inlineStr">
        <is>
          <t>May 28,
		2020</t>
        </is>
      </c>
      <c r="I49" s="4" t="inlineStr">
        <is>
          <t>May 28,
		2020</t>
        </is>
      </c>
    </row>
    <row r="50">
      <c r="A50" s="4" t="inlineStr">
        <is>
          <t>Unsecured notes payable</t>
        </is>
      </c>
      <c r="D50" s="6" t="n">
        <v>319000</v>
      </c>
      <c r="I50" s="6" t="n">
        <v>319000</v>
      </c>
    </row>
    <row r="51">
      <c r="A51" s="4" t="inlineStr">
        <is>
          <t>Total interest accrued</t>
        </is>
      </c>
      <c r="K51" s="5" t="n">
        <v>5236</v>
      </c>
    </row>
    <row r="52">
      <c r="A52" s="4" t="inlineStr">
        <is>
          <t>Unsecured Promissory Note Payable [Member] | Private, Third-party Lenders [Member]</t>
        </is>
      </c>
    </row>
    <row r="53">
      <c r="A53" s="4" t="inlineStr">
        <is>
          <t>Debt instrument interest rate</t>
        </is>
      </c>
      <c r="F53" s="4" t="inlineStr">
        <is>
          <t>8.00%</t>
        </is>
      </c>
    </row>
    <row r="54">
      <c r="A54" s="4" t="inlineStr">
        <is>
          <t>Debt maturity date</t>
        </is>
      </c>
      <c r="F54" s="4" t="inlineStr">
        <is>
          <t>Apr. 17,
		2020</t>
        </is>
      </c>
    </row>
    <row r="55">
      <c r="A55" s="4" t="inlineStr">
        <is>
          <t>Warrant to purchase of common stock shares</t>
        </is>
      </c>
      <c r="F55" s="5" t="n">
        <v>35750</v>
      </c>
    </row>
    <row r="56">
      <c r="A56" s="4" t="inlineStr">
        <is>
          <t>Warrant exercise price</t>
        </is>
      </c>
      <c r="F56" s="8" t="n">
        <v>1.4</v>
      </c>
    </row>
    <row r="57">
      <c r="A57" s="4" t="inlineStr">
        <is>
          <t>Unsecured notes payable</t>
        </is>
      </c>
      <c r="F57" s="6" t="n">
        <v>100000</v>
      </c>
    </row>
    <row r="58">
      <c r="A58" s="4" t="inlineStr">
        <is>
          <t>Warrant exercisable date</t>
        </is>
      </c>
      <c r="F58" s="4" t="inlineStr">
        <is>
          <t>Jan. 17,
		2025</t>
        </is>
      </c>
    </row>
    <row r="59">
      <c r="A59" s="4" t="inlineStr">
        <is>
          <t>Proceeds from warrants</t>
        </is>
      </c>
      <c r="F59" s="6" t="n">
        <v>20806</v>
      </c>
    </row>
    <row r="60">
      <c r="A60" s="4" t="inlineStr">
        <is>
          <t>Amortization of debt discount</t>
        </is>
      </c>
      <c r="K60" s="6" t="n">
        <v>208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Secured Convertible Debentures and Proceeds Investment Agreement (Details) - USD ($)</t>
        </is>
      </c>
      <c r="B1" s="2" t="inlineStr">
        <is>
          <t>Sep. 30, 2020</t>
        </is>
      </c>
      <c r="C1" s="2" t="inlineStr">
        <is>
          <t>Dec. 31, 2019</t>
        </is>
      </c>
    </row>
    <row r="2">
      <c r="A2" s="4" t="inlineStr">
        <is>
          <t>Debt obligations</t>
        </is>
      </c>
      <c r="B2" s="6" t="n">
        <v>791521</v>
      </c>
      <c r="C2" s="6" t="n">
        <v>1827748</v>
      </c>
    </row>
    <row r="3">
      <c r="A3" s="4" t="inlineStr">
        <is>
          <t>Less: current maturities of debt obligations</t>
        </is>
      </c>
      <c r="B3" s="5" t="n">
        <v>791521</v>
      </c>
      <c r="C3" s="5" t="n">
        <v>1827748</v>
      </c>
    </row>
    <row r="4">
      <c r="A4" s="4" t="inlineStr">
        <is>
          <t>Debt obligations, long-term</t>
        </is>
      </c>
      <c r="B4" s="5" t="n">
        <v>777379</v>
      </c>
      <c r="C4" s="4" t="inlineStr">
        <is>
          <t xml:space="preserve"> </t>
        </is>
      </c>
    </row>
    <row r="5">
      <c r="A5" s="4" t="inlineStr">
        <is>
          <t>Paycheck Protection Program [Member]</t>
        </is>
      </c>
    </row>
    <row r="6">
      <c r="A6" s="4" t="inlineStr">
        <is>
          <t>Debt obligations</t>
        </is>
      </c>
      <c r="B6" s="5" t="n">
        <v>1418900</v>
      </c>
      <c r="C6" s="4" t="inlineStr">
        <is>
          <t xml:space="preserve"> </t>
        </is>
      </c>
    </row>
    <row r="7">
      <c r="A7" s="4" t="inlineStr">
        <is>
          <t>Economic Injury Disaster Loan [Member]</t>
        </is>
      </c>
    </row>
    <row r="8">
      <c r="A8" s="4" t="inlineStr">
        <is>
          <t>Debt obligations</t>
        </is>
      </c>
      <c r="B8" s="5" t="n">
        <v>150000</v>
      </c>
      <c r="C8" s="4" t="inlineStr">
        <is>
          <t xml:space="preserve"> </t>
        </is>
      </c>
    </row>
    <row r="9">
      <c r="A9" s="4" t="inlineStr">
        <is>
          <t>2019 Secured Convertible Notes [Member]</t>
        </is>
      </c>
    </row>
    <row r="10">
      <c r="A10" s="4" t="inlineStr">
        <is>
          <t>Debt obligations</t>
        </is>
      </c>
      <c r="B10" s="4" t="inlineStr">
        <is>
          <t xml:space="preserve"> </t>
        </is>
      </c>
      <c r="C10" s="5" t="n">
        <v>1593809</v>
      </c>
    </row>
    <row r="11">
      <c r="A11" s="4" t="inlineStr">
        <is>
          <t>Unsecured Promissory Note Payable [Member]</t>
        </is>
      </c>
    </row>
    <row r="12">
      <c r="A12" s="4" t="inlineStr">
        <is>
          <t>Debt obligations</t>
        </is>
      </c>
      <c r="B12" s="4" t="inlineStr">
        <is>
          <t xml:space="preserve"> </t>
        </is>
      </c>
      <c r="C12" s="6" t="n">
        <v>2339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Secured Convertible Debentures and Proceeds Investment Agreement (Details) (Parenthetical) - USD ($)</t>
        </is>
      </c>
      <c r="B1" s="2" t="inlineStr">
        <is>
          <t>Sep. 30, 2020</t>
        </is>
      </c>
      <c r="C1" s="2" t="inlineStr">
        <is>
          <t>Dec. 31, 2019</t>
        </is>
      </c>
    </row>
    <row r="2">
      <c r="A2" s="3" t="inlineStr">
        <is>
          <t>Debt Disclosure [Abstract]</t>
        </is>
      </c>
    </row>
    <row r="3">
      <c r="A3" s="4" t="inlineStr">
        <is>
          <t>Less unamortized discount</t>
        </is>
      </c>
      <c r="B3" s="6" t="n">
        <v>0</v>
      </c>
      <c r="C3" s="6" t="n">
        <v>66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3588640</v>
      </c>
      <c r="C4" s="6" t="n">
        <v>2923148</v>
      </c>
      <c r="D4" s="6" t="n">
        <v>7746576</v>
      </c>
      <c r="E4" s="6" t="n">
        <v>8020927</v>
      </c>
    </row>
    <row r="5">
      <c r="A5" s="3" t="inlineStr">
        <is>
          <t>Cost of revenue:</t>
        </is>
      </c>
    </row>
    <row r="6">
      <c r="A6" s="4" t="inlineStr">
        <is>
          <t>Total cost of revenue</t>
        </is>
      </c>
      <c r="B6" s="5" t="n">
        <v>2365992</v>
      </c>
      <c r="C6" s="5" t="n">
        <v>1734886</v>
      </c>
      <c r="D6" s="5" t="n">
        <v>4866140</v>
      </c>
      <c r="E6" s="5" t="n">
        <v>4700113</v>
      </c>
    </row>
    <row r="7">
      <c r="A7" s="4" t="inlineStr">
        <is>
          <t>Gross profit</t>
        </is>
      </c>
      <c r="B7" s="5" t="n">
        <v>1222648</v>
      </c>
      <c r="C7" s="5" t="n">
        <v>1118262</v>
      </c>
      <c r="D7" s="5" t="n">
        <v>2880436</v>
      </c>
      <c r="E7" s="5" t="n">
        <v>3320814</v>
      </c>
    </row>
    <row r="8">
      <c r="A8" s="3" t="inlineStr">
        <is>
          <t>Selling, general and administrative expenses:</t>
        </is>
      </c>
    </row>
    <row r="9">
      <c r="A9" s="4" t="inlineStr">
        <is>
          <t>Research and development expense</t>
        </is>
      </c>
      <c r="B9" s="5" t="n">
        <v>405083</v>
      </c>
      <c r="C9" s="5" t="n">
        <v>517010</v>
      </c>
      <c r="D9" s="5" t="n">
        <v>1250528</v>
      </c>
      <c r="E9" s="5" t="n">
        <v>1562086</v>
      </c>
    </row>
    <row r="10">
      <c r="A10" s="4" t="inlineStr">
        <is>
          <t>Selling, advertising and promotional expense</t>
        </is>
      </c>
      <c r="B10" s="5" t="n">
        <v>789854</v>
      </c>
      <c r="C10" s="5" t="n">
        <v>877218</v>
      </c>
      <c r="D10" s="5" t="n">
        <v>1958884</v>
      </c>
      <c r="E10" s="5" t="n">
        <v>2871154</v>
      </c>
    </row>
    <row r="11">
      <c r="A11" s="4" t="inlineStr">
        <is>
          <t>General and administrative expense</t>
        </is>
      </c>
      <c r="B11" s="5" t="n">
        <v>1871668</v>
      </c>
      <c r="C11" s="5" t="n">
        <v>2074481</v>
      </c>
      <c r="D11" s="5" t="n">
        <v>5585500</v>
      </c>
      <c r="E11" s="5" t="n">
        <v>7686537</v>
      </c>
    </row>
    <row r="12">
      <c r="A12" s="4" t="inlineStr">
        <is>
          <t>Patent litigation settlement</t>
        </is>
      </c>
      <c r="B12" s="4" t="inlineStr">
        <is>
          <t xml:space="preserve"> </t>
        </is>
      </c>
      <c r="C12" s="4" t="inlineStr">
        <is>
          <t xml:space="preserve"> </t>
        </is>
      </c>
      <c r="D12" s="4" t="inlineStr">
        <is>
          <t xml:space="preserve"> </t>
        </is>
      </c>
      <c r="E12" s="5" t="n">
        <v>-6000000</v>
      </c>
    </row>
    <row r="13">
      <c r="A13" s="4" t="inlineStr">
        <is>
          <t>Total selling, general and administrative expenses</t>
        </is>
      </c>
      <c r="B13" s="5" t="n">
        <v>3066605</v>
      </c>
      <c r="C13" s="5" t="n">
        <v>3468709</v>
      </c>
      <c r="D13" s="5" t="n">
        <v>8794912</v>
      </c>
      <c r="E13" s="5" t="n">
        <v>6119777</v>
      </c>
    </row>
    <row r="14">
      <c r="A14" s="4" t="inlineStr">
        <is>
          <t>Operating loss</t>
        </is>
      </c>
      <c r="B14" s="5" t="n">
        <v>-1843957</v>
      </c>
      <c r="C14" s="5" t="n">
        <v>-2280447</v>
      </c>
      <c r="D14" s="5" t="n">
        <v>-5914476</v>
      </c>
      <c r="E14" s="5" t="n">
        <v>-2798963</v>
      </c>
    </row>
    <row r="15">
      <c r="A15" s="3" t="inlineStr">
        <is>
          <t>Other income (expense):</t>
        </is>
      </c>
    </row>
    <row r="16">
      <c r="A16" s="4" t="inlineStr">
        <is>
          <t>Interest income</t>
        </is>
      </c>
      <c r="B16" s="5" t="n">
        <v>11339</v>
      </c>
      <c r="C16" s="5" t="n">
        <v>6667</v>
      </c>
      <c r="D16" s="5" t="n">
        <v>33208</v>
      </c>
      <c r="E16" s="5" t="n">
        <v>30279</v>
      </c>
    </row>
    <row r="17">
      <c r="A17" s="4" t="inlineStr">
        <is>
          <t>Interest expense</t>
        </is>
      </c>
      <c r="B17" s="5" t="n">
        <v>-4940</v>
      </c>
      <c r="C17" s="5" t="n">
        <v>-37037</v>
      </c>
      <c r="D17" s="5" t="n">
        <v>-338136</v>
      </c>
      <c r="E17" s="5" t="n">
        <v>-37037</v>
      </c>
    </row>
    <row r="18">
      <c r="A18" s="4" t="inlineStr">
        <is>
          <t>Secured convertible notes issuance expense</t>
        </is>
      </c>
      <c r="B18" s="4" t="inlineStr">
        <is>
          <t xml:space="preserve"> </t>
        </is>
      </c>
      <c r="C18" s="5" t="n">
        <v>-89148</v>
      </c>
      <c r="D18" s="5" t="n">
        <v>-34906</v>
      </c>
      <c r="E18" s="5" t="n">
        <v>-89148</v>
      </c>
    </row>
    <row r="19">
      <c r="A19" s="4" t="inlineStr">
        <is>
          <t>Change in fair value of proceeds investment agreement</t>
        </is>
      </c>
      <c r="B19" s="5" t="n">
        <v>2365000</v>
      </c>
      <c r="C19" s="5" t="n">
        <v>-177000</v>
      </c>
      <c r="D19" s="5" t="n">
        <v>5250000</v>
      </c>
      <c r="E19" s="5" t="n">
        <v>-3275000</v>
      </c>
    </row>
    <row r="20">
      <c r="A20" s="4" t="inlineStr">
        <is>
          <t>Change in fair value of secured convertible notes</t>
        </is>
      </c>
      <c r="B20" s="4" t="inlineStr">
        <is>
          <t xml:space="preserve"> </t>
        </is>
      </c>
      <c r="C20" s="5" t="n">
        <v>-408860</v>
      </c>
      <c r="D20" s="5" t="n">
        <v>-1300252</v>
      </c>
      <c r="E20" s="5" t="n">
        <v>-408860</v>
      </c>
    </row>
    <row r="21">
      <c r="A21" s="4" t="inlineStr">
        <is>
          <t>Total other income (expense)</t>
        </is>
      </c>
      <c r="B21" s="5" t="n">
        <v>2371399</v>
      </c>
      <c r="C21" s="5" t="n">
        <v>-705378</v>
      </c>
      <c r="D21" s="5" t="n">
        <v>3609914</v>
      </c>
      <c r="E21" s="5" t="n">
        <v>-3779766</v>
      </c>
    </row>
    <row r="22">
      <c r="A22" s="4" t="inlineStr">
        <is>
          <t>Income (loss) before income tax benefit</t>
        </is>
      </c>
      <c r="B22" s="5" t="n">
        <v>527442</v>
      </c>
      <c r="C22" s="5" t="n">
        <v>-2985825</v>
      </c>
      <c r="D22" s="5" t="n">
        <v>-2304562</v>
      </c>
      <c r="E22" s="5" t="n">
        <v>-6578729</v>
      </c>
    </row>
    <row r="23">
      <c r="A23" s="4" t="inlineStr">
        <is>
          <t>Income tax benefit (expense)</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527442</v>
      </c>
      <c r="C24" s="6" t="n">
        <v>-2985825</v>
      </c>
      <c r="D24" s="6" t="n">
        <v>-2304562</v>
      </c>
      <c r="E24" s="6" t="n">
        <v>-6578729</v>
      </c>
    </row>
    <row r="25">
      <c r="A25" s="3" t="inlineStr">
        <is>
          <t>Net income (loss) per share information:</t>
        </is>
      </c>
    </row>
    <row r="26">
      <c r="A26" s="4" t="inlineStr">
        <is>
          <t>Basic</t>
        </is>
      </c>
      <c r="B26" s="8" t="n">
        <v>0.02</v>
      </c>
      <c r="C26" s="8" t="n">
        <v>-0.26</v>
      </c>
      <c r="D26" s="8" t="n">
        <v>-0.12</v>
      </c>
      <c r="E26" s="8" t="n">
        <v>-0.58</v>
      </c>
    </row>
    <row r="27">
      <c r="A27" s="4" t="inlineStr">
        <is>
          <t>Diluted</t>
        </is>
      </c>
      <c r="B27" s="8" t="n">
        <v>0.02</v>
      </c>
      <c r="C27" s="8" t="n">
        <v>-0.26</v>
      </c>
      <c r="D27" s="8" t="n">
        <v>-0.12</v>
      </c>
      <c r="E27" s="8" t="n">
        <v>-0.58</v>
      </c>
    </row>
    <row r="28">
      <c r="A28" s="3" t="inlineStr">
        <is>
          <t>Weighted average shares outstanding:</t>
        </is>
      </c>
    </row>
    <row r="29">
      <c r="A29" s="4" t="inlineStr">
        <is>
          <t>Basic</t>
        </is>
      </c>
      <c r="B29" s="5" t="n">
        <v>26613109</v>
      </c>
      <c r="C29" s="5" t="n">
        <v>11637289</v>
      </c>
      <c r="D29" s="5" t="n">
        <v>19861694</v>
      </c>
      <c r="E29" s="5" t="n">
        <v>11296999</v>
      </c>
    </row>
    <row r="30">
      <c r="A30" s="4" t="inlineStr">
        <is>
          <t>Diluted</t>
        </is>
      </c>
      <c r="B30" s="5" t="n">
        <v>26627941</v>
      </c>
      <c r="C30" s="5" t="n">
        <v>11637289</v>
      </c>
      <c r="D30" s="5" t="n">
        <v>19861694</v>
      </c>
      <c r="E30" s="5" t="n">
        <v>11296999</v>
      </c>
    </row>
    <row r="31">
      <c r="A31" s="4" t="inlineStr">
        <is>
          <t>Product [Member]</t>
        </is>
      </c>
    </row>
    <row r="32">
      <c r="A32" s="3" t="inlineStr">
        <is>
          <t>Revenue:</t>
        </is>
      </c>
    </row>
    <row r="33">
      <c r="A33" s="4" t="inlineStr">
        <is>
          <t>Total revenue</t>
        </is>
      </c>
      <c r="B33" s="6" t="n">
        <v>2958579</v>
      </c>
      <c r="C33" s="6" t="n">
        <v>2173257</v>
      </c>
      <c r="D33" s="6" t="n">
        <v>5778695</v>
      </c>
      <c r="E33" s="6" t="n">
        <v>6039445</v>
      </c>
    </row>
    <row r="34">
      <c r="A34" s="3" t="inlineStr">
        <is>
          <t>Cost of revenue:</t>
        </is>
      </c>
    </row>
    <row r="35">
      <c r="A35" s="4" t="inlineStr">
        <is>
          <t>Total cost of revenue</t>
        </is>
      </c>
      <c r="B35" s="5" t="n">
        <v>2177676</v>
      </c>
      <c r="C35" s="5" t="n">
        <v>1601913</v>
      </c>
      <c r="D35" s="5" t="n">
        <v>4332450</v>
      </c>
      <c r="E35" s="5" t="n">
        <v>4333812</v>
      </c>
    </row>
    <row r="36">
      <c r="A36" s="4" t="inlineStr">
        <is>
          <t>Service and other [Member]</t>
        </is>
      </c>
    </row>
    <row r="37">
      <c r="A37" s="3" t="inlineStr">
        <is>
          <t>Revenue:</t>
        </is>
      </c>
    </row>
    <row r="38">
      <c r="A38" s="4" t="inlineStr">
        <is>
          <t>Total revenue</t>
        </is>
      </c>
      <c r="B38" s="5" t="n">
        <v>630061</v>
      </c>
      <c r="C38" s="5" t="n">
        <v>749891</v>
      </c>
      <c r="D38" s="5" t="n">
        <v>1967881</v>
      </c>
      <c r="E38" s="5" t="n">
        <v>1981482</v>
      </c>
    </row>
    <row r="39">
      <c r="A39" s="3" t="inlineStr">
        <is>
          <t>Cost of revenue:</t>
        </is>
      </c>
    </row>
    <row r="40">
      <c r="A40" s="4" t="inlineStr">
        <is>
          <t>Total cost of revenue</t>
        </is>
      </c>
      <c r="B40" s="6" t="n">
        <v>188316</v>
      </c>
      <c r="C40" s="6" t="n">
        <v>132973</v>
      </c>
      <c r="D40" s="6" t="n">
        <v>533690</v>
      </c>
      <c r="E40" s="6" t="n">
        <v>366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Maturity of Debt Obligations (Details) - USD ($)</t>
        </is>
      </c>
      <c r="B1" s="2" t="inlineStr">
        <is>
          <t>Sep. 30, 2020</t>
        </is>
      </c>
      <c r="C1" s="2" t="inlineStr">
        <is>
          <t>Dec. 31, 2019</t>
        </is>
      </c>
    </row>
    <row r="2">
      <c r="A2" s="3" t="inlineStr">
        <is>
          <t>Debt Disclosure [Abstract]</t>
        </is>
      </c>
    </row>
    <row r="3">
      <c r="A3" s="4" t="inlineStr">
        <is>
          <t>2020 (October 1, 2020 to December 31, 2020)</t>
        </is>
      </c>
      <c r="B3" s="6" t="n">
        <v>68241</v>
      </c>
    </row>
    <row r="4">
      <c r="A4" s="4" t="inlineStr">
        <is>
          <t>2021</t>
        </is>
      </c>
      <c r="B4" s="5" t="n">
        <v>948391</v>
      </c>
    </row>
    <row r="5">
      <c r="A5" s="4" t="inlineStr">
        <is>
          <t>2022</t>
        </is>
      </c>
      <c r="B5" s="5" t="n">
        <v>401321</v>
      </c>
    </row>
    <row r="6">
      <c r="A6" s="4" t="inlineStr">
        <is>
          <t>2023</t>
        </is>
      </c>
      <c r="B6" s="5" t="n">
        <v>3166</v>
      </c>
    </row>
    <row r="7">
      <c r="A7" s="4" t="inlineStr">
        <is>
          <t>2024</t>
        </is>
      </c>
      <c r="B7" s="5" t="n">
        <v>3286</v>
      </c>
    </row>
    <row r="8">
      <c r="A8" s="4" t="inlineStr">
        <is>
          <t>2025 and thereafter</t>
        </is>
      </c>
      <c r="B8" s="5" t="n">
        <v>144495</v>
      </c>
    </row>
    <row r="9">
      <c r="A9" s="4" t="inlineStr">
        <is>
          <t>Total</t>
        </is>
      </c>
      <c r="B9" s="6" t="n">
        <v>777379</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chedule of Fair Value of Embedded Derivatives and Warrants (Details) - USD ($)</t>
        </is>
      </c>
      <c r="B1" s="2" t="inlineStr">
        <is>
          <t>Apr. 17, 2020</t>
        </is>
      </c>
      <c r="C1" s="2" t="inlineStr">
        <is>
          <t>Aug. 05, 2019</t>
        </is>
      </c>
      <c r="D1" s="2" t="inlineStr">
        <is>
          <t>Sep. 30, 2020</t>
        </is>
      </c>
      <c r="E1" s="2" t="inlineStr">
        <is>
          <t>Sep. 30, 2019</t>
        </is>
      </c>
    </row>
    <row r="2">
      <c r="A2" s="4" t="inlineStr">
        <is>
          <t>Gross cash proceeds</t>
        </is>
      </c>
      <c r="D2" s="6" t="n">
        <v>1500000</v>
      </c>
      <c r="E2" s="6" t="n">
        <v>2500000</v>
      </c>
    </row>
    <row r="3">
      <c r="A3" s="4" t="inlineStr">
        <is>
          <t>2020 Secured Convertible Notes [Member]</t>
        </is>
      </c>
    </row>
    <row r="4">
      <c r="A4" s="4" t="inlineStr">
        <is>
          <t>Gross cash proceeds</t>
        </is>
      </c>
      <c r="B4" s="6" t="n">
        <v>1500000</v>
      </c>
    </row>
    <row r="5">
      <c r="A5" s="4" t="inlineStr">
        <is>
          <t>Secured Convertible Notes [Member] | 2020 Secured Convertible Notes [Member]</t>
        </is>
      </c>
    </row>
    <row r="6">
      <c r="A6" s="4" t="inlineStr">
        <is>
          <t>Gross cash proceeds</t>
        </is>
      </c>
      <c r="B6" s="5" t="n">
        <v>778859</v>
      </c>
    </row>
    <row r="7">
      <c r="A7" s="4" t="inlineStr">
        <is>
          <t>Common Stock Purchase Warrants [Member] | 2020 Secured Convertible Notes [Member]</t>
        </is>
      </c>
    </row>
    <row r="8">
      <c r="A8" s="4" t="inlineStr">
        <is>
          <t>Gross cash proceeds</t>
        </is>
      </c>
      <c r="B8" s="6" t="n">
        <v>721141</v>
      </c>
    </row>
    <row r="9">
      <c r="A9" s="4" t="inlineStr">
        <is>
          <t>2019 Secured Convertible Notes [Member]</t>
        </is>
      </c>
    </row>
    <row r="10">
      <c r="A10" s="4" t="inlineStr">
        <is>
          <t>Gross cash proceeds</t>
        </is>
      </c>
      <c r="C10" s="6" t="n">
        <v>2500000</v>
      </c>
    </row>
    <row r="11">
      <c r="A11" s="4" t="inlineStr">
        <is>
          <t>2019 Secured Convertible Notes [Member] | Secured Convertible Notes [Member]</t>
        </is>
      </c>
    </row>
    <row r="12">
      <c r="A12" s="4" t="inlineStr">
        <is>
          <t>Gross cash proceeds</t>
        </is>
      </c>
      <c r="C12" s="5" t="n">
        <v>1845512</v>
      </c>
    </row>
    <row r="13">
      <c r="A13" s="4" t="inlineStr">
        <is>
          <t>2019 Secured Convertible Notes [Member] | Common Stock Issued as Commitment Shares [Member]</t>
        </is>
      </c>
    </row>
    <row r="14">
      <c r="A14" s="4" t="inlineStr">
        <is>
          <t>Gross cash proceeds</t>
        </is>
      </c>
      <c r="C14" s="5" t="n">
        <v>118749</v>
      </c>
    </row>
    <row r="15">
      <c r="A15" s="4" t="inlineStr">
        <is>
          <t>2019 Secured Convertible Notes [Member] | Common Stock Purchase Warrants [Member]</t>
        </is>
      </c>
    </row>
    <row r="16">
      <c r="A16" s="4" t="inlineStr">
        <is>
          <t>Gross cash proceeds</t>
        </is>
      </c>
      <c r="C16" s="6" t="n">
        <v>535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Summary of Fair Value and Adjusted Carrying Value of Secured Convertible Not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cured convertible notes, beginning balance</t>
        </is>
      </c>
      <c r="D3" s="6" t="n">
        <v>1593809</v>
      </c>
    </row>
    <row r="4">
      <c r="A4" s="4" t="inlineStr">
        <is>
          <t>Change in fair value of secured convertible note during the period</t>
        </is>
      </c>
      <c r="B4" s="4" t="inlineStr">
        <is>
          <t xml:space="preserve"> </t>
        </is>
      </c>
      <c r="C4" s="6" t="n">
        <v>408860</v>
      </c>
      <c r="D4" s="5" t="n">
        <v>1300252</v>
      </c>
      <c r="E4" s="6" t="n">
        <v>408860</v>
      </c>
    </row>
    <row r="5">
      <c r="A5" s="4" t="inlineStr">
        <is>
          <t>Secured convertible notes, ending balance</t>
        </is>
      </c>
      <c r="B5" s="4" t="inlineStr">
        <is>
          <t xml:space="preserve"> </t>
        </is>
      </c>
      <c r="D5" s="4" t="inlineStr">
        <is>
          <t xml:space="preserve"> </t>
        </is>
      </c>
    </row>
    <row r="6">
      <c r="A6" s="4" t="inlineStr">
        <is>
          <t>2019 Secured Convertible Notes [Member]</t>
        </is>
      </c>
    </row>
    <row r="7">
      <c r="A7" s="4" t="inlineStr">
        <is>
          <t>Secured convertible notes, beginning balance</t>
        </is>
      </c>
      <c r="D7" s="5" t="n">
        <v>1593809</v>
      </c>
    </row>
    <row r="8">
      <c r="A8" s="4" t="inlineStr">
        <is>
          <t>Principal repaid during the period by issuance of common stock</t>
        </is>
      </c>
      <c r="D8" s="5" t="n">
        <v>-1259074</v>
      </c>
    </row>
    <row r="9">
      <c r="A9" s="4" t="inlineStr">
        <is>
          <t>Principal repaid during the period by payment of cash</t>
        </is>
      </c>
      <c r="D9" s="5" t="n">
        <v>-747180</v>
      </c>
    </row>
    <row r="10">
      <c r="A10" s="4" t="inlineStr">
        <is>
          <t>Change in fair value of secured convertible note during the period</t>
        </is>
      </c>
      <c r="D10" s="5" t="n">
        <v>412445</v>
      </c>
    </row>
    <row r="11">
      <c r="A11" s="4" t="inlineStr">
        <is>
          <t>Secured convertible notes, ending balance</t>
        </is>
      </c>
      <c r="B11" s="4" t="inlineStr">
        <is>
          <t xml:space="preserve"> </t>
        </is>
      </c>
      <c r="D11" s="4" t="inlineStr">
        <is>
          <t xml:space="preserve"> </t>
        </is>
      </c>
    </row>
    <row r="12">
      <c r="A12" s="4" t="inlineStr">
        <is>
          <t>2020 Convertible Notes [Member]</t>
        </is>
      </c>
    </row>
    <row r="13">
      <c r="A13" s="4" t="inlineStr">
        <is>
          <t>Secured convertible notes, beginning balance</t>
        </is>
      </c>
      <c r="D13" s="4" t="inlineStr">
        <is>
          <t xml:space="preserve"> </t>
        </is>
      </c>
    </row>
    <row r="14">
      <c r="A14" s="4" t="inlineStr">
        <is>
          <t>Issuance of 2020 convertible notes at fair value</t>
        </is>
      </c>
      <c r="D14" s="5" t="n">
        <v>778859</v>
      </c>
    </row>
    <row r="15">
      <c r="A15" s="4" t="inlineStr">
        <is>
          <t>Principal repaid during the period by issuance of common stock</t>
        </is>
      </c>
      <c r="D15" s="5" t="n">
        <v>-1665666</v>
      </c>
    </row>
    <row r="16">
      <c r="A16" s="4" t="inlineStr">
        <is>
          <t>Principal repaid during the period by payment of cash</t>
        </is>
      </c>
      <c r="D16" s="5" t="n">
        <v>-1000</v>
      </c>
    </row>
    <row r="17">
      <c r="A17" s="4" t="inlineStr">
        <is>
          <t>Change in fair value of secured convertible note during the period</t>
        </is>
      </c>
      <c r="D17" s="5" t="n">
        <v>887807</v>
      </c>
    </row>
    <row r="18">
      <c r="A18" s="4" t="inlineStr">
        <is>
          <t>Secured convertible notes, ending balance</t>
        </is>
      </c>
      <c r="B18" s="4" t="inlineStr">
        <is>
          <t xml:space="preserve"> </t>
        </is>
      </c>
      <c r="D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Obligations - Schedule of Certain Estimates and Assumptions of Fair Value of Secured Convertible Notes (Details) - Integer</t>
        </is>
      </c>
      <c r="B1" s="2" t="inlineStr">
        <is>
          <t>Apr. 17, 2020</t>
        </is>
      </c>
      <c r="C1" s="2" t="inlineStr">
        <is>
          <t>Dec. 31, 2019</t>
        </is>
      </c>
    </row>
    <row r="2">
      <c r="A2" s="4" t="inlineStr">
        <is>
          <t>2019 Secured Convertible Notes [Member]</t>
        </is>
      </c>
    </row>
    <row r="3">
      <c r="A3" s="4" t="inlineStr">
        <is>
          <t>Contractual term</t>
        </is>
      </c>
      <c r="C3" s="4" t="inlineStr">
        <is>
          <t>7 months 6 days</t>
        </is>
      </c>
    </row>
    <row r="4">
      <c r="A4" s="4" t="inlineStr">
        <is>
          <t>2019 Secured Convertible Notes [Member] | Volatility [Member]</t>
        </is>
      </c>
    </row>
    <row r="5">
      <c r="A5" s="4" t="inlineStr">
        <is>
          <t>Debt instrument, measurement input</t>
        </is>
      </c>
      <c r="C5" s="5" t="n">
        <v>115</v>
      </c>
    </row>
    <row r="6">
      <c r="A6" s="4" t="inlineStr">
        <is>
          <t>2019 Secured Convertible Notes [Member] | Risk Free Interest Rate [Member]</t>
        </is>
      </c>
    </row>
    <row r="7">
      <c r="A7" s="4" t="inlineStr">
        <is>
          <t>Debt instrument, measurement input</t>
        </is>
      </c>
      <c r="C7" s="10" t="n">
        <v>1.6</v>
      </c>
    </row>
    <row r="8">
      <c r="A8" s="4" t="inlineStr">
        <is>
          <t>2019 Secured Convertible Notes [Member] | Calibrated Stock Price [Member]</t>
        </is>
      </c>
    </row>
    <row r="9">
      <c r="A9" s="4" t="inlineStr">
        <is>
          <t>Debt instrument, measurement input</t>
        </is>
      </c>
      <c r="C9" s="10" t="n">
        <v>1.06</v>
      </c>
    </row>
    <row r="10">
      <c r="A10" s="4" t="inlineStr">
        <is>
          <t>2019 Secured Convertible Notes [Member] | Debt Yield [Member]</t>
        </is>
      </c>
    </row>
    <row r="11">
      <c r="A11" s="4" t="inlineStr">
        <is>
          <t>Debt instrument, measurement input</t>
        </is>
      </c>
      <c r="C11" s="11" t="n">
        <v>123.6</v>
      </c>
    </row>
    <row r="12">
      <c r="A12" s="4" t="inlineStr">
        <is>
          <t>2020 Convertible Notes [Member]</t>
        </is>
      </c>
    </row>
    <row r="13">
      <c r="A13" s="4" t="inlineStr">
        <is>
          <t>Contractual term</t>
        </is>
      </c>
      <c r="B13" s="4" t="inlineStr">
        <is>
          <t>1 year</t>
        </is>
      </c>
    </row>
    <row r="14">
      <c r="A14" s="4" t="inlineStr">
        <is>
          <t>2020 Convertible Notes [Member] | Volatility [Member]</t>
        </is>
      </c>
    </row>
    <row r="15">
      <c r="A15" s="4" t="inlineStr">
        <is>
          <t>Debt instrument, measurement input</t>
        </is>
      </c>
      <c r="B15" s="5" t="n">
        <v>90</v>
      </c>
    </row>
    <row r="16">
      <c r="A16" s="4" t="inlineStr">
        <is>
          <t>2020 Convertible Notes [Member] | Risk Free Interest Rate [Member]</t>
        </is>
      </c>
    </row>
    <row r="17">
      <c r="A17" s="4" t="inlineStr">
        <is>
          <t>Debt instrument, measurement input</t>
        </is>
      </c>
      <c r="B17" s="10" t="n">
        <v>0.36</v>
      </c>
    </row>
    <row r="18">
      <c r="A18" s="4" t="inlineStr">
        <is>
          <t>2020 Convertible Notes [Member] | Calibrated Stock Price [Member]</t>
        </is>
      </c>
    </row>
    <row r="19">
      <c r="A19" s="4" t="inlineStr">
        <is>
          <t>Debt instrument, measurement input</t>
        </is>
      </c>
      <c r="B19" s="10" t="n">
        <v>0.92</v>
      </c>
    </row>
    <row r="20">
      <c r="A20" s="4" t="inlineStr">
        <is>
          <t>2020 Convertible Notes [Member] | Debt Yield [Member]</t>
        </is>
      </c>
    </row>
    <row r="21">
      <c r="A21" s="4" t="inlineStr">
        <is>
          <t>Debt instrument, measurement input</t>
        </is>
      </c>
      <c r="B21" s="11" t="n">
        <v>13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14" customWidth="1" min="6" max="6"/>
    <col width="14" customWidth="1" min="7" max="7"/>
  </cols>
  <sheetData>
    <row r="1">
      <c r="A1" s="1" t="inlineStr">
        <is>
          <t>Proceeds Investment Agreement Obligation (Details Narrative) - USD ($)</t>
        </is>
      </c>
      <c r="B1" s="2" t="inlineStr">
        <is>
          <t>Jul. 22, 2020</t>
        </is>
      </c>
      <c r="C1" s="2" t="inlineStr">
        <is>
          <t>Aug. 21, 2018</t>
        </is>
      </c>
      <c r="D1" s="2" t="inlineStr">
        <is>
          <t>Jul. 31, 2018</t>
        </is>
      </c>
      <c r="E1" s="2" t="inlineStr">
        <is>
          <t>May 31, 2019</t>
        </is>
      </c>
      <c r="F1" s="2" t="inlineStr">
        <is>
          <t>Sep. 30, 2020</t>
        </is>
      </c>
      <c r="G1" s="2" t="inlineStr">
        <is>
          <t>Dec. 31, 2019</t>
        </is>
      </c>
    </row>
    <row r="2">
      <c r="A2" s="4" t="inlineStr">
        <is>
          <t>Common stock, par value</t>
        </is>
      </c>
      <c r="F2" s="7" t="n">
        <v>0.001</v>
      </c>
      <c r="G2" s="7" t="n">
        <v>0.001</v>
      </c>
    </row>
    <row r="3">
      <c r="A3" s="4" t="inlineStr">
        <is>
          <t>Lump sum payment received</t>
        </is>
      </c>
      <c r="G3" s="6" t="n">
        <v>6000000</v>
      </c>
    </row>
    <row r="4">
      <c r="A4" s="4" t="inlineStr">
        <is>
          <t>2018 Proceeds Investment Agreement [Member] | Brickell Key Investments LP [Member]</t>
        </is>
      </c>
    </row>
    <row r="5">
      <c r="A5" s="4" t="inlineStr">
        <is>
          <t>Funded amount</t>
        </is>
      </c>
      <c r="D5" s="6" t="n">
        <v>10000000</v>
      </c>
    </row>
    <row r="6">
      <c r="A6" s="4" t="inlineStr">
        <is>
          <t>Investment agreement description</t>
        </is>
      </c>
      <c r="D6" s="4" t="inlineStr">
        <is>
          <t>The Company agreed to assign to BKI (i) 100% of all gross, pre-tax monetary recoveries paid by any defendant(s) to the Company or its affiliates agreed to in a settlement or awarded in judgment in connection with the patent assets, plus any interest paid in connection therewith by such defendant(s) (the "Patent Assets Proceeds"), up to the minimum return (as defined in the Agreement) and (ii) if BKI has not received its minimum return by the earlier of a liquidity event (as defined in the Agreement) and July 31, 2020, then the Company agreed to assign to BKI 100% of the Patent Asset Proceeds until BKI has received an amount equal to the minimum return on $4.0 million.</t>
        </is>
      </c>
    </row>
    <row r="7">
      <c r="A7" s="4" t="inlineStr">
        <is>
          <t>Payments of minimum return</t>
        </is>
      </c>
      <c r="D7" s="6" t="n">
        <v>4000000</v>
      </c>
    </row>
    <row r="8">
      <c r="A8" s="4" t="inlineStr">
        <is>
          <t>Indebtedness</t>
        </is>
      </c>
      <c r="D8" s="6" t="n">
        <v>500000</v>
      </c>
    </row>
    <row r="9">
      <c r="A9" s="4" t="inlineStr">
        <is>
          <t>Common stock, par value</t>
        </is>
      </c>
      <c r="D9" s="7" t="n">
        <v>0.001</v>
      </c>
    </row>
    <row r="10">
      <c r="A10" s="4" t="inlineStr">
        <is>
          <t>Description of warrants reflecting agreement</t>
        </is>
      </c>
      <c r="D10" s="4" t="inlineStr">
        <is>
          <t xml:space="preserve"> </t>
        </is>
      </c>
    </row>
    <row r="11">
      <c r="A11" s="4" t="inlineStr">
        <is>
          <t>Warrant to purchase shares of common stock</t>
        </is>
      </c>
      <c r="D11" s="5" t="n">
        <v>465712</v>
      </c>
    </row>
    <row r="12">
      <c r="A12" s="4" t="inlineStr">
        <is>
          <t>Warrant exercise price</t>
        </is>
      </c>
      <c r="D12" s="8" t="n">
        <v>2.6</v>
      </c>
    </row>
    <row r="13">
      <c r="A13" s="4" t="inlineStr">
        <is>
          <t>Lump sum payment received</t>
        </is>
      </c>
      <c r="E13" s="6" t="n">
        <v>6000000</v>
      </c>
    </row>
    <row r="14">
      <c r="A14" s="4" t="inlineStr">
        <is>
          <t>Minimum return payment obligations</t>
        </is>
      </c>
      <c r="E14" s="6" t="n">
        <v>6000000</v>
      </c>
    </row>
    <row r="15">
      <c r="A15" s="4" t="inlineStr">
        <is>
          <t>2018 Proceeds Investment Agreement [Member] | Brickell Key Investments LP [Member] | First Tranche [Member]</t>
        </is>
      </c>
    </row>
    <row r="16">
      <c r="A16" s="4" t="inlineStr">
        <is>
          <t>Funded amount</t>
        </is>
      </c>
      <c r="D16" s="6" t="n">
        <v>500000</v>
      </c>
    </row>
    <row r="17">
      <c r="A17" s="4" t="inlineStr">
        <is>
          <t>2018 Proceeds Investment Agreement [Member] | Brickell Key Investments LP [Member] | Second Tranche [Member]</t>
        </is>
      </c>
    </row>
    <row r="18">
      <c r="A18" s="4" t="inlineStr">
        <is>
          <t>Funded amount</t>
        </is>
      </c>
      <c r="C18" s="6" t="n">
        <v>10000000</v>
      </c>
      <c r="D18" s="6" t="n">
        <v>9500000</v>
      </c>
    </row>
    <row r="19">
      <c r="A19" s="4" t="inlineStr">
        <is>
          <t>Number of option exercised</t>
        </is>
      </c>
      <c r="C19" s="5" t="n">
        <v>9500000</v>
      </c>
    </row>
    <row r="20">
      <c r="A20" s="4" t="inlineStr">
        <is>
          <t>Termination Agreement [Member]</t>
        </is>
      </c>
    </row>
    <row r="21">
      <c r="A21" s="4" t="inlineStr">
        <is>
          <t>Payments for termination</t>
        </is>
      </c>
      <c r="F21" s="6" t="n">
        <v>1250000</v>
      </c>
    </row>
    <row r="22">
      <c r="A22" s="4" t="inlineStr">
        <is>
          <t>Termination Agreement [Member] | Brickell Key Investments LP [Member]</t>
        </is>
      </c>
    </row>
    <row r="23">
      <c r="A23" s="4" t="inlineStr">
        <is>
          <t>Payment for contract termination</t>
        </is>
      </c>
      <c r="B23" s="6" t="n">
        <v>1250000</v>
      </c>
    </row>
    <row r="24">
      <c r="A24" s="4" t="inlineStr">
        <is>
          <t>Contingent payment</t>
        </is>
      </c>
      <c r="B24" s="6" t="n">
        <v>2750000</v>
      </c>
    </row>
    <row r="25">
      <c r="A25" s="4" t="inlineStr">
        <is>
          <t>Contract termination description</t>
        </is>
      </c>
      <c r="B25" s="4" t="inlineStr">
        <is>
          <t>Under the terms of the Termination Agreement, upon payment of $1,250,000 by the Company to BKI both parties agreed to terminate the PIA and to release each other from any further liability thereunder. Such $1,250,000 payment was made on July 22, 2020. In addition to the $1,250,000 payment, the Company further agreed to pay BKI the following: (a) a contingent payment in the amount of $2,750,000 following the closing of an asset purchase, membership interest purchase, or similar transaction between the Company and a specified third-party (the "Purchase Transaction") and (b) any and all future proceeds received from Watchguard and its successors and assigns by the Company for WatchGuard's use of U.S. Patent Nos. 8,781,292 and 9,253,452. For clarity, the Company and BKI further agreed that the payment of the contingent payment would only be due and payable upon the closing of the specified Purchase Transaction and the relevant contingent payment portion of the Termination Agreement, and any obligations stemming therefrom, would automatically terminate if the specified Purchase Transaction is abandoned prior to its closing, including its failure to close within three years from the date of the Termination Agreement. The specified Purchase Transaction has not yet occurred and there is no binding agreement to complete such Purchase Transaction.</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ceeds Investment Agreement Obligation - Schedule of Proceeds Investment Obligation (Details) - USD ($)</t>
        </is>
      </c>
      <c r="B1" s="2" t="inlineStr">
        <is>
          <t>Sep. 30, 2020</t>
        </is>
      </c>
      <c r="C1" s="2" t="inlineStr">
        <is>
          <t>Dec. 31, 2019</t>
        </is>
      </c>
    </row>
    <row r="2">
      <c r="A2" s="3" t="inlineStr">
        <is>
          <t>Proceeds Investment Agreement Obligation</t>
        </is>
      </c>
    </row>
    <row r="3">
      <c r="A3" s="4" t="inlineStr">
        <is>
          <t>Proceeds investment agreement, at fair value</t>
        </is>
      </c>
      <c r="B3" s="4" t="inlineStr">
        <is>
          <t xml:space="preserve"> </t>
        </is>
      </c>
      <c r="C3" s="6" t="n">
        <v>6500000</v>
      </c>
    </row>
    <row r="4">
      <c r="A4" s="4" t="inlineStr">
        <is>
          <t>Less: Current portion</t>
        </is>
      </c>
      <c r="B4" s="4" t="inlineStr">
        <is>
          <t xml:space="preserve"> </t>
        </is>
      </c>
      <c r="C4" s="4" t="inlineStr">
        <is>
          <t xml:space="preserve"> </t>
        </is>
      </c>
    </row>
    <row r="5">
      <c r="A5" s="4" t="inlineStr">
        <is>
          <t>Proceeds investment agreement, at fair value - Long-term</t>
        </is>
      </c>
      <c r="B5" s="4" t="inlineStr">
        <is>
          <t xml:space="preserve"> </t>
        </is>
      </c>
      <c r="C5" s="6" t="n">
        <v>6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ceeds Investment Agreement Obligation - Schedule of Fair Value Proceeds Investment Obligation (Details)</t>
        </is>
      </c>
      <c r="B1" s="2" t="inlineStr">
        <is>
          <t>9 Months Ended</t>
        </is>
      </c>
    </row>
    <row r="2">
      <c r="B2" s="2" t="inlineStr">
        <is>
          <t>Sep. 30, 2020USD ($)</t>
        </is>
      </c>
    </row>
    <row r="3">
      <c r="A3" s="4" t="inlineStr">
        <is>
          <t>Gross cash proceeds</t>
        </is>
      </c>
      <c r="B3" s="6" t="n">
        <v>10000000</v>
      </c>
    </row>
    <row r="4">
      <c r="A4" s="4" t="inlineStr">
        <is>
          <t>Proceeds Investment Agreement [Member]</t>
        </is>
      </c>
    </row>
    <row r="5">
      <c r="A5" s="4" t="inlineStr">
        <is>
          <t>Gross cash proceeds</t>
        </is>
      </c>
      <c r="B5" s="5" t="n">
        <v>9067513</v>
      </c>
    </row>
    <row r="6">
      <c r="A6" s="4" t="inlineStr">
        <is>
          <t>Common Stock Purchase Warrants [Member]</t>
        </is>
      </c>
    </row>
    <row r="7">
      <c r="A7" s="4" t="inlineStr">
        <is>
          <t>Gross cash proceeds</t>
        </is>
      </c>
      <c r="B7" s="6" t="n">
        <v>9324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ceeds Investment Agreement Obligation - Schedule of Certain Estimates and Assumptions of Weighted Patent Asset (Details) - Patent Asset [Member] - Axon and WatchGuard [Member] - USD ($)</t>
        </is>
      </c>
      <c r="B1" s="2" t="inlineStr">
        <is>
          <t>12 Months Ended</t>
        </is>
      </c>
    </row>
    <row r="2">
      <c r="B2" s="2" t="inlineStr">
        <is>
          <t>Dec. 31, 2019</t>
        </is>
      </c>
      <c r="C2" s="2" t="inlineStr">
        <is>
          <t>Dec. 30, 2019</t>
        </is>
      </c>
    </row>
    <row r="3">
      <c r="A3" s="4" t="inlineStr">
        <is>
          <t>Estimated minimum return payable to BKI</t>
        </is>
      </c>
      <c r="C3" s="6" t="n">
        <v>21000000</v>
      </c>
    </row>
    <row r="4">
      <c r="A4" s="4" t="inlineStr">
        <is>
          <t>Negotiation discount</t>
        </is>
      </c>
      <c r="C4" s="4" t="inlineStr">
        <is>
          <t>43.30%</t>
        </is>
      </c>
    </row>
    <row r="5">
      <c r="A5" s="4" t="inlineStr">
        <is>
          <t>Minimum [Member]</t>
        </is>
      </c>
    </row>
    <row r="6">
      <c r="A6" s="4" t="inlineStr">
        <is>
          <t>Discount rate</t>
        </is>
      </c>
      <c r="B6" s="4" t="inlineStr">
        <is>
          <t>3.00%</t>
        </is>
      </c>
    </row>
    <row r="7">
      <c r="A7" s="4" t="inlineStr">
        <is>
          <t>Expected term to patent asset proceeds payment</t>
        </is>
      </c>
      <c r="B7" s="4" t="inlineStr">
        <is>
          <t>6 months 29 days</t>
        </is>
      </c>
    </row>
    <row r="8">
      <c r="A8" s="4" t="inlineStr">
        <is>
          <t>Probability of success</t>
        </is>
      </c>
      <c r="B8" s="4" t="inlineStr">
        <is>
          <t>5.90%</t>
        </is>
      </c>
    </row>
    <row r="9">
      <c r="A9" s="4" t="inlineStr">
        <is>
          <t>Maximum [Member]</t>
        </is>
      </c>
    </row>
    <row r="10">
      <c r="A10" s="4" t="inlineStr">
        <is>
          <t>Discount rate</t>
        </is>
      </c>
      <c r="C10" s="4" t="inlineStr">
        <is>
          <t>400.00%</t>
        </is>
      </c>
    </row>
    <row r="11">
      <c r="A11" s="4" t="inlineStr">
        <is>
          <t>Expected term to patent asset proceeds payment</t>
        </is>
      </c>
      <c r="C11" s="4" t="inlineStr">
        <is>
          <t>4 years</t>
        </is>
      </c>
    </row>
    <row r="12">
      <c r="A12" s="4" t="inlineStr">
        <is>
          <t>Probability of success</t>
        </is>
      </c>
      <c r="C12" s="4" t="inlineStr">
        <is>
          <t>38.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ceeds Investment Agreement Obligation - Schedule of Proceeds Investment Agreement Activ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ceeds Investment Agreement Obligation</t>
        </is>
      </c>
    </row>
    <row r="4">
      <c r="A4" s="4" t="inlineStr">
        <is>
          <t>Beginning balance as of December 31, 2019</t>
        </is>
      </c>
      <c r="D4" s="6" t="n">
        <v>6500000</v>
      </c>
    </row>
    <row r="5">
      <c r="A5" s="4" t="inlineStr">
        <is>
          <t>Repayment of obligation</t>
        </is>
      </c>
      <c r="D5" s="5" t="n">
        <v>-1250000</v>
      </c>
    </row>
    <row r="6">
      <c r="A6" s="4" t="inlineStr">
        <is>
          <t>Change in the fair value during the period</t>
        </is>
      </c>
      <c r="B6" s="6" t="n">
        <v>-2365000</v>
      </c>
      <c r="C6" s="6" t="n">
        <v>177000</v>
      </c>
      <c r="D6" s="5" t="n">
        <v>-5250000</v>
      </c>
      <c r="E6" s="6" t="n">
        <v>3275000</v>
      </c>
    </row>
    <row r="7">
      <c r="A7" s="4" t="inlineStr">
        <is>
          <t>Ending balance as of September 30, 2020</t>
        </is>
      </c>
      <c r="B7" s="4" t="inlineStr">
        <is>
          <t xml:space="preserve"> </t>
        </is>
      </c>
      <c r="D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t Fair Value on Recurring Basis (Details) - USD ($)</t>
        </is>
      </c>
      <c r="B1" s="2" t="inlineStr">
        <is>
          <t>Sep. 30, 2020</t>
        </is>
      </c>
      <c r="C1" s="2" t="inlineStr">
        <is>
          <t>Dec. 31, 2019</t>
        </is>
      </c>
    </row>
    <row r="2">
      <c r="A2" s="4" t="inlineStr">
        <is>
          <t>Secured convertible notes</t>
        </is>
      </c>
      <c r="B2" s="4" t="inlineStr">
        <is>
          <t xml:space="preserve"> </t>
        </is>
      </c>
      <c r="C2" s="6" t="n">
        <v>1593809</v>
      </c>
    </row>
    <row r="3">
      <c r="A3" s="4" t="inlineStr">
        <is>
          <t>Proceeds investment agreement obligation</t>
        </is>
      </c>
      <c r="B3" s="4" t="inlineStr">
        <is>
          <t xml:space="preserve"> </t>
        </is>
      </c>
      <c r="C3" s="5" t="n">
        <v>6500000</v>
      </c>
    </row>
    <row r="4">
      <c r="A4" s="4" t="inlineStr">
        <is>
          <t>Liabilities, fair value</t>
        </is>
      </c>
      <c r="B4" s="4" t="inlineStr">
        <is>
          <t xml:space="preserve"> </t>
        </is>
      </c>
      <c r="C4" s="5" t="n">
        <v>8093809</v>
      </c>
    </row>
    <row r="5">
      <c r="A5" s="4" t="inlineStr">
        <is>
          <t>Level 1 [Member]</t>
        </is>
      </c>
    </row>
    <row r="6">
      <c r="A6" s="4" t="inlineStr">
        <is>
          <t>Secured convertible notes</t>
        </is>
      </c>
      <c r="B6" s="4" t="inlineStr">
        <is>
          <t xml:space="preserve"> </t>
        </is>
      </c>
      <c r="C6" s="4" t="inlineStr">
        <is>
          <t xml:space="preserve"> </t>
        </is>
      </c>
    </row>
    <row r="7">
      <c r="A7" s="4" t="inlineStr">
        <is>
          <t>Proceeds investment agreement obligation</t>
        </is>
      </c>
      <c r="B7" s="4" t="inlineStr">
        <is>
          <t xml:space="preserve"> </t>
        </is>
      </c>
      <c r="C7" s="4" t="inlineStr">
        <is>
          <t xml:space="preserve"> </t>
        </is>
      </c>
    </row>
    <row r="8">
      <c r="A8" s="4" t="inlineStr">
        <is>
          <t>Liabilities, fair value</t>
        </is>
      </c>
      <c r="B8" s="4" t="inlineStr">
        <is>
          <t xml:space="preserve"> </t>
        </is>
      </c>
      <c r="C8" s="4" t="inlineStr">
        <is>
          <t xml:space="preserve"> </t>
        </is>
      </c>
    </row>
    <row r="9">
      <c r="A9" s="4" t="inlineStr">
        <is>
          <t>Level 2 [Member]</t>
        </is>
      </c>
    </row>
    <row r="10">
      <c r="A10" s="4" t="inlineStr">
        <is>
          <t>Secured convertible notes</t>
        </is>
      </c>
      <c r="B10" s="4" t="inlineStr">
        <is>
          <t xml:space="preserve"> </t>
        </is>
      </c>
      <c r="C10" s="4" t="inlineStr">
        <is>
          <t xml:space="preserve"> </t>
        </is>
      </c>
    </row>
    <row r="11">
      <c r="A11" s="4" t="inlineStr">
        <is>
          <t>Proceeds investment agreement obligation</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Level 3 [Member]</t>
        </is>
      </c>
    </row>
    <row r="14">
      <c r="A14" s="4" t="inlineStr">
        <is>
          <t>Secured convertible notes</t>
        </is>
      </c>
      <c r="B14" s="4" t="inlineStr">
        <is>
          <t xml:space="preserve"> </t>
        </is>
      </c>
      <c r="C14" s="5" t="n">
        <v>1593809</v>
      </c>
    </row>
    <row r="15">
      <c r="A15" s="4" t="inlineStr">
        <is>
          <t>Proceeds investment agreement obligation</t>
        </is>
      </c>
      <c r="B15" s="4" t="inlineStr">
        <is>
          <t xml:space="preserve"> </t>
        </is>
      </c>
      <c r="C15" s="5" t="n">
        <v>6500000</v>
      </c>
    </row>
    <row r="16">
      <c r="A16" s="4" t="inlineStr">
        <is>
          <t>Liabilities, fair value</t>
        </is>
      </c>
      <c r="B16" s="4" t="inlineStr">
        <is>
          <t xml:space="preserve"> </t>
        </is>
      </c>
      <c r="C16" s="6" t="n">
        <v>80938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 in Capital [Member]</t>
        </is>
      </c>
      <c r="D1" s="2" t="inlineStr">
        <is>
          <t>Treasury Stock [Member]</t>
        </is>
      </c>
      <c r="E1" s="2" t="inlineStr">
        <is>
          <t>Accumulated Deficit [Member]</t>
        </is>
      </c>
      <c r="F1" s="2" t="inlineStr">
        <is>
          <t>Total</t>
        </is>
      </c>
    </row>
    <row r="2">
      <c r="A2" s="4" t="inlineStr">
        <is>
          <t>Balance at Dec. 31, 2018</t>
        </is>
      </c>
      <c r="B2" s="6" t="n">
        <v>10445</v>
      </c>
      <c r="C2" s="6" t="n">
        <v>78117507</v>
      </c>
      <c r="D2" s="6" t="n">
        <v>-2157226</v>
      </c>
      <c r="E2" s="6" t="n">
        <v>-77382906</v>
      </c>
      <c r="F2" s="6" t="n">
        <v>-1412180</v>
      </c>
    </row>
    <row r="3">
      <c r="A3" s="4" t="inlineStr">
        <is>
          <t>Balance, shares at Dec. 31, 2018</t>
        </is>
      </c>
      <c r="B3" s="5" t="n">
        <v>10445445</v>
      </c>
    </row>
    <row r="4">
      <c r="A4" s="4" t="inlineStr">
        <is>
          <t>Stock-based compensation</t>
        </is>
      </c>
      <c r="B4" s="4" t="inlineStr">
        <is>
          <t xml:space="preserve"> </t>
        </is>
      </c>
      <c r="C4" s="5" t="n">
        <v>725198</v>
      </c>
      <c r="D4" s="4" t="inlineStr">
        <is>
          <t xml:space="preserve"> </t>
        </is>
      </c>
      <c r="E4" s="4" t="inlineStr">
        <is>
          <t xml:space="preserve"> </t>
        </is>
      </c>
      <c r="F4" s="5" t="n">
        <v>725198</v>
      </c>
    </row>
    <row r="5">
      <c r="A5" s="4" t="inlineStr">
        <is>
          <t>Restricted common stock grant</t>
        </is>
      </c>
      <c r="B5" s="6" t="n">
        <v>522</v>
      </c>
      <c r="C5" s="5" t="n">
        <v>-522</v>
      </c>
      <c r="D5" s="4" t="inlineStr">
        <is>
          <t xml:space="preserve"> </t>
        </is>
      </c>
      <c r="E5" s="4" t="inlineStr">
        <is>
          <t xml:space="preserve"> </t>
        </is>
      </c>
      <c r="F5" s="4" t="inlineStr">
        <is>
          <t xml:space="preserve"> </t>
        </is>
      </c>
    </row>
    <row r="6">
      <c r="A6" s="4" t="inlineStr">
        <is>
          <t>Restricted common stock grant, shares</t>
        </is>
      </c>
      <c r="B6" s="5" t="n">
        <v>522110</v>
      </c>
    </row>
    <row r="7">
      <c r="A7" s="4" t="inlineStr">
        <is>
          <t>Restricted common stock forfeitures</t>
        </is>
      </c>
      <c r="B7" s="6" t="n">
        <v>-2</v>
      </c>
      <c r="C7" s="5" t="n">
        <v>2</v>
      </c>
      <c r="D7" s="4" t="inlineStr">
        <is>
          <t xml:space="preserve"> </t>
        </is>
      </c>
      <c r="E7" s="4" t="inlineStr">
        <is>
          <t xml:space="preserve"> </t>
        </is>
      </c>
      <c r="F7" s="4" t="inlineStr">
        <is>
          <t xml:space="preserve"> </t>
        </is>
      </c>
    </row>
    <row r="8">
      <c r="A8" s="4" t="inlineStr">
        <is>
          <t>Restricted common stock forfeitures, shares</t>
        </is>
      </c>
      <c r="B8" s="5" t="n">
        <v>-2500</v>
      </c>
    </row>
    <row r="9">
      <c r="A9" s="4" t="inlineStr">
        <is>
          <t>Issuance of common stock upon exercise of common stock purchase warrants</t>
        </is>
      </c>
      <c r="B9" s="6" t="n">
        <v>161</v>
      </c>
      <c r="C9" s="5" t="n">
        <v>515839</v>
      </c>
      <c r="D9" s="4" t="inlineStr">
        <is>
          <t xml:space="preserve"> </t>
        </is>
      </c>
      <c r="E9" s="4" t="inlineStr">
        <is>
          <t xml:space="preserve"> </t>
        </is>
      </c>
      <c r="F9" s="5" t="n">
        <v>516000</v>
      </c>
    </row>
    <row r="10">
      <c r="A10" s="4" t="inlineStr">
        <is>
          <t>Issuance of common stock upon exercise of common stock purchase warrants, shares</t>
        </is>
      </c>
      <c r="B10" s="5" t="n">
        <v>161000</v>
      </c>
    </row>
    <row r="11">
      <c r="A11" s="4" t="inlineStr">
        <is>
          <t>Net income (loss)</t>
        </is>
      </c>
      <c r="B11" s="4" t="inlineStr">
        <is>
          <t xml:space="preserve"> </t>
        </is>
      </c>
      <c r="C11" s="4" t="inlineStr">
        <is>
          <t xml:space="preserve"> </t>
        </is>
      </c>
      <c r="D11" s="4" t="inlineStr">
        <is>
          <t xml:space="preserve"> </t>
        </is>
      </c>
      <c r="E11" s="5" t="n">
        <v>-3205174</v>
      </c>
      <c r="F11" s="5" t="n">
        <v>-3205174</v>
      </c>
    </row>
    <row r="12">
      <c r="A12" s="4" t="inlineStr">
        <is>
          <t>Balance at Mar. 31, 2019</t>
        </is>
      </c>
      <c r="B12" s="6" t="n">
        <v>11126</v>
      </c>
      <c r="C12" s="5" t="n">
        <v>79358024</v>
      </c>
      <c r="D12" s="5" t="n">
        <v>-2157226</v>
      </c>
      <c r="E12" s="5" t="n">
        <v>-80588080</v>
      </c>
      <c r="F12" s="5" t="n">
        <v>-3376156</v>
      </c>
    </row>
    <row r="13">
      <c r="A13" s="4" t="inlineStr">
        <is>
          <t>Balance, shares at Mar. 31, 2019</t>
        </is>
      </c>
      <c r="B13" s="5" t="n">
        <v>11126055</v>
      </c>
    </row>
    <row r="14">
      <c r="A14" s="4" t="inlineStr">
        <is>
          <t>Balance at Dec. 31, 2018</t>
        </is>
      </c>
      <c r="B14" s="6" t="n">
        <v>10445</v>
      </c>
      <c r="C14" s="5" t="n">
        <v>78117507</v>
      </c>
      <c r="D14" s="5" t="n">
        <v>-2157226</v>
      </c>
      <c r="E14" s="5" t="n">
        <v>-77382906</v>
      </c>
      <c r="F14" s="5" t="n">
        <v>-1412180</v>
      </c>
    </row>
    <row r="15">
      <c r="A15" s="4" t="inlineStr">
        <is>
          <t>Balance, shares at Dec. 31, 2018</t>
        </is>
      </c>
      <c r="B15" s="5" t="n">
        <v>10445445</v>
      </c>
    </row>
    <row r="16">
      <c r="A16" s="4" t="inlineStr">
        <is>
          <t>Issuance of common stock related to the issuance of secured convertible notes</t>
        </is>
      </c>
      <c r="F16" s="5" t="n">
        <v>118749</v>
      </c>
    </row>
    <row r="17">
      <c r="A17" s="4" t="inlineStr">
        <is>
          <t>Net income (loss)</t>
        </is>
      </c>
      <c r="F17" s="5" t="n">
        <v>-6578729</v>
      </c>
    </row>
    <row r="18">
      <c r="A18" s="4" t="inlineStr">
        <is>
          <t>Balance at Sep. 30, 2019</t>
        </is>
      </c>
      <c r="B18" s="6" t="n">
        <v>12079</v>
      </c>
      <c r="C18" s="5" t="n">
        <v>82748400</v>
      </c>
      <c r="D18" s="5" t="n">
        <v>-2157226</v>
      </c>
      <c r="E18" s="5" t="n">
        <v>-83961635</v>
      </c>
      <c r="F18" s="5" t="n">
        <v>-3358382</v>
      </c>
    </row>
    <row r="19">
      <c r="A19" s="4" t="inlineStr">
        <is>
          <t>Balance, shares at Sep. 30, 2019</t>
        </is>
      </c>
      <c r="B19" s="5" t="n">
        <v>12079095</v>
      </c>
    </row>
    <row r="20">
      <c r="A20" s="4" t="inlineStr">
        <is>
          <t>Balance at Dec. 31, 2018</t>
        </is>
      </c>
      <c r="B20" s="6" t="n">
        <v>10445</v>
      </c>
      <c r="C20" s="5" t="n">
        <v>78117507</v>
      </c>
      <c r="D20" s="5" t="n">
        <v>-2157226</v>
      </c>
      <c r="E20" s="5" t="n">
        <v>-77382906</v>
      </c>
      <c r="F20" s="5" t="n">
        <v>-1412180</v>
      </c>
    </row>
    <row r="21">
      <c r="A21" s="4" t="inlineStr">
        <is>
          <t>Balance, shares at Dec. 31, 2018</t>
        </is>
      </c>
      <c r="B21" s="5" t="n">
        <v>10445445</v>
      </c>
    </row>
    <row r="22">
      <c r="A22" s="4" t="inlineStr">
        <is>
          <t>Net income (loss)</t>
        </is>
      </c>
      <c r="F22" s="5" t="n">
        <v>10000000</v>
      </c>
    </row>
    <row r="23">
      <c r="A23" s="4" t="inlineStr">
        <is>
          <t>Balance at Dec. 31, 2019</t>
        </is>
      </c>
      <c r="B23" s="6" t="n">
        <v>12079</v>
      </c>
      <c r="C23" s="5" t="n">
        <v>83216387</v>
      </c>
      <c r="D23" s="5" t="n">
        <v>-2157226</v>
      </c>
      <c r="E23" s="5" t="n">
        <v>-87388619</v>
      </c>
      <c r="F23" s="5" t="n">
        <v>-6317379</v>
      </c>
    </row>
    <row r="24">
      <c r="A24" s="4" t="inlineStr">
        <is>
          <t>Balance, shares at Dec. 31, 2019</t>
        </is>
      </c>
      <c r="B24" s="5" t="n">
        <v>12079095</v>
      </c>
    </row>
    <row r="25">
      <c r="A25" s="4" t="inlineStr">
        <is>
          <t>Balance at Mar. 31, 2019</t>
        </is>
      </c>
      <c r="B25" s="6" t="n">
        <v>11126</v>
      </c>
      <c r="C25" s="5" t="n">
        <v>79358024</v>
      </c>
      <c r="D25" s="5" t="n">
        <v>-2157226</v>
      </c>
      <c r="E25" s="5" t="n">
        <v>-80588080</v>
      </c>
      <c r="F25" s="5" t="n">
        <v>-3376156</v>
      </c>
    </row>
    <row r="26">
      <c r="A26" s="4" t="inlineStr">
        <is>
          <t>Balance, shares at Mar. 31, 2019</t>
        </is>
      </c>
      <c r="B26" s="5" t="n">
        <v>11126055</v>
      </c>
    </row>
    <row r="27">
      <c r="A27" s="4" t="inlineStr">
        <is>
          <t>Stock-based compensation</t>
        </is>
      </c>
      <c r="B27" s="4" t="inlineStr">
        <is>
          <t xml:space="preserve"> </t>
        </is>
      </c>
      <c r="C27" s="5" t="n">
        <v>585195</v>
      </c>
      <c r="D27" s="4" t="inlineStr">
        <is>
          <t xml:space="preserve"> </t>
        </is>
      </c>
      <c r="E27" s="4" t="inlineStr">
        <is>
          <t xml:space="preserve"> </t>
        </is>
      </c>
      <c r="F27" s="5" t="n">
        <v>585195</v>
      </c>
    </row>
    <row r="28">
      <c r="A28" s="4" t="inlineStr">
        <is>
          <t>Issuance of common stock upon exercise of common stock purchase warrants</t>
        </is>
      </c>
      <c r="B28" s="6" t="n">
        <v>368</v>
      </c>
      <c r="C28" s="5" t="n">
        <v>1047632</v>
      </c>
      <c r="D28" s="4" t="inlineStr">
        <is>
          <t xml:space="preserve"> </t>
        </is>
      </c>
      <c r="E28" s="4" t="inlineStr">
        <is>
          <t xml:space="preserve"> </t>
        </is>
      </c>
      <c r="F28" s="5" t="n">
        <v>1048000</v>
      </c>
    </row>
    <row r="29">
      <c r="A29" s="4" t="inlineStr">
        <is>
          <t>Issuance of common stock upon exercise of common stock purchase warrants, shares</t>
        </is>
      </c>
      <c r="B29" s="5" t="n">
        <v>368000</v>
      </c>
    </row>
    <row r="30">
      <c r="A30" s="4" t="inlineStr">
        <is>
          <t>Net income (loss)</t>
        </is>
      </c>
      <c r="B30" s="4" t="inlineStr">
        <is>
          <t xml:space="preserve"> </t>
        </is>
      </c>
      <c r="C30" s="4" t="inlineStr">
        <is>
          <t xml:space="preserve"> </t>
        </is>
      </c>
      <c r="D30" s="4" t="inlineStr">
        <is>
          <t xml:space="preserve"> </t>
        </is>
      </c>
      <c r="E30" s="5" t="n">
        <v>-387730</v>
      </c>
      <c r="F30" s="5" t="n">
        <v>-387730</v>
      </c>
    </row>
    <row r="31">
      <c r="A31" s="4" t="inlineStr">
        <is>
          <t>Balance at Jun. 30, 2019</t>
        </is>
      </c>
      <c r="B31" s="6" t="n">
        <v>11494</v>
      </c>
      <c r="C31" s="5" t="n">
        <v>80990851</v>
      </c>
      <c r="D31" s="5" t="n">
        <v>-2157226</v>
      </c>
      <c r="E31" s="5" t="n">
        <v>-80975810</v>
      </c>
      <c r="F31" s="5" t="n">
        <v>-2130691</v>
      </c>
    </row>
    <row r="32">
      <c r="A32" s="4" t="inlineStr">
        <is>
          <t>Balance, shares at Jun. 30, 2019</t>
        </is>
      </c>
      <c r="B32" s="5" t="n">
        <v>11494055</v>
      </c>
    </row>
    <row r="33">
      <c r="A33" s="4" t="inlineStr">
        <is>
          <t>Stock-based compensation</t>
        </is>
      </c>
      <c r="B33" s="4" t="inlineStr">
        <is>
          <t xml:space="preserve"> </t>
        </is>
      </c>
      <c r="C33" s="5" t="n">
        <v>405579</v>
      </c>
      <c r="D33" s="4" t="inlineStr">
        <is>
          <t xml:space="preserve"> </t>
        </is>
      </c>
      <c r="E33" s="4" t="inlineStr">
        <is>
          <t xml:space="preserve"> </t>
        </is>
      </c>
      <c r="F33" s="5" t="n">
        <v>405579</v>
      </c>
    </row>
    <row r="34">
      <c r="A34" s="4" t="inlineStr">
        <is>
          <t>Restricted common stock forfeitures</t>
        </is>
      </c>
      <c r="B34" s="6" t="n">
        <v>-3</v>
      </c>
      <c r="C34" s="5" t="n">
        <v>3</v>
      </c>
      <c r="D34" s="4" t="inlineStr">
        <is>
          <t xml:space="preserve"> </t>
        </is>
      </c>
      <c r="E34" s="4" t="inlineStr">
        <is>
          <t xml:space="preserve"> </t>
        </is>
      </c>
      <c r="F34" s="4" t="inlineStr">
        <is>
          <t xml:space="preserve"> </t>
        </is>
      </c>
    </row>
    <row r="35">
      <c r="A35" s="4" t="inlineStr">
        <is>
          <t>Restricted common stock forfeitures, shares</t>
        </is>
      </c>
      <c r="B35" s="5" t="n">
        <v>-2870</v>
      </c>
    </row>
    <row r="36">
      <c r="A36" s="4" t="inlineStr">
        <is>
          <t>Issuance of common stock purchase warrants in connection with issuance of secured convertible notes</t>
        </is>
      </c>
      <c r="B36" s="4" t="inlineStr">
        <is>
          <t xml:space="preserve"> </t>
        </is>
      </c>
      <c r="C36" s="5" t="n">
        <v>535739</v>
      </c>
      <c r="D36" s="4" t="inlineStr">
        <is>
          <t xml:space="preserve"> </t>
        </is>
      </c>
      <c r="E36" s="4" t="inlineStr">
        <is>
          <t xml:space="preserve"> </t>
        </is>
      </c>
      <c r="F36" s="5" t="n">
        <v>535739</v>
      </c>
    </row>
    <row r="37">
      <c r="A37" s="4" t="inlineStr">
        <is>
          <t>Issuance of common stock upon conversion of secured convertible notes and interest</t>
        </is>
      </c>
      <c r="B37" s="6" t="n">
        <v>499</v>
      </c>
      <c r="C37" s="5" t="n">
        <v>697568</v>
      </c>
      <c r="D37" s="4" t="inlineStr">
        <is>
          <t xml:space="preserve"> </t>
        </is>
      </c>
      <c r="E37" s="4" t="inlineStr">
        <is>
          <t xml:space="preserve"> </t>
        </is>
      </c>
      <c r="F37" s="5" t="n">
        <v>698067</v>
      </c>
    </row>
    <row r="38">
      <c r="A38" s="4" t="inlineStr">
        <is>
          <t>Issuance of common stock upon conversion of secured convertible notes and interest, shares</t>
        </is>
      </c>
      <c r="B38" s="5" t="n">
        <v>498625</v>
      </c>
    </row>
    <row r="39">
      <c r="A39" s="4" t="inlineStr">
        <is>
          <t>Issuance of common stock related to the issuance of secured convertible notes</t>
        </is>
      </c>
      <c r="B39" s="6" t="n">
        <v>89</v>
      </c>
      <c r="C39" s="5" t="n">
        <v>118660</v>
      </c>
      <c r="D39" s="4" t="inlineStr">
        <is>
          <t xml:space="preserve"> </t>
        </is>
      </c>
      <c r="E39" s="4" t="inlineStr">
        <is>
          <t xml:space="preserve"> </t>
        </is>
      </c>
      <c r="F39" s="5" t="n">
        <v>118749</v>
      </c>
    </row>
    <row r="40">
      <c r="A40" s="4" t="inlineStr">
        <is>
          <t>Issuance of common stock related to the issuance of secured convertible notes, shares</t>
        </is>
      </c>
      <c r="B40" s="5" t="n">
        <v>89285</v>
      </c>
    </row>
    <row r="41">
      <c r="A41" s="4" t="inlineStr">
        <is>
          <t>Net income (loss)</t>
        </is>
      </c>
      <c r="B41" s="4" t="inlineStr">
        <is>
          <t xml:space="preserve"> </t>
        </is>
      </c>
      <c r="C41" s="4" t="inlineStr">
        <is>
          <t xml:space="preserve"> </t>
        </is>
      </c>
      <c r="D41" s="4" t="inlineStr">
        <is>
          <t xml:space="preserve"> </t>
        </is>
      </c>
      <c r="E41" s="5" t="n">
        <v>-2985825</v>
      </c>
      <c r="F41" s="5" t="n">
        <v>-2985825</v>
      </c>
    </row>
    <row r="42">
      <c r="A42" s="4" t="inlineStr">
        <is>
          <t>Balance at Sep. 30, 2019</t>
        </is>
      </c>
      <c r="B42" s="6" t="n">
        <v>12079</v>
      </c>
      <c r="C42" s="5" t="n">
        <v>82748400</v>
      </c>
      <c r="D42" s="5" t="n">
        <v>-2157226</v>
      </c>
      <c r="E42" s="5" t="n">
        <v>-83961635</v>
      </c>
      <c r="F42" s="5" t="n">
        <v>-3358382</v>
      </c>
    </row>
    <row r="43">
      <c r="A43" s="4" t="inlineStr">
        <is>
          <t>Balance, shares at Sep. 30, 2019</t>
        </is>
      </c>
      <c r="B43" s="5" t="n">
        <v>12079095</v>
      </c>
    </row>
    <row r="44">
      <c r="A44" s="4" t="inlineStr">
        <is>
          <t>Balance at Dec. 31, 2019</t>
        </is>
      </c>
      <c r="B44" s="6" t="n">
        <v>12079</v>
      </c>
      <c r="C44" s="5" t="n">
        <v>83216387</v>
      </c>
      <c r="D44" s="5" t="n">
        <v>-2157226</v>
      </c>
      <c r="E44" s="5" t="n">
        <v>-87388619</v>
      </c>
      <c r="F44" s="5" t="n">
        <v>-6317379</v>
      </c>
    </row>
    <row r="45">
      <c r="A45" s="4" t="inlineStr">
        <is>
          <t>Balance, shares at Dec. 31, 2019</t>
        </is>
      </c>
      <c r="B45" s="5" t="n">
        <v>12079095</v>
      </c>
    </row>
    <row r="46">
      <c r="A46" s="4" t="inlineStr">
        <is>
          <t>Stock-based compensation</t>
        </is>
      </c>
      <c r="B46" s="4" t="inlineStr">
        <is>
          <t xml:space="preserve"> </t>
        </is>
      </c>
      <c r="C46" s="5" t="n">
        <v>311677</v>
      </c>
      <c r="D46" s="4" t="inlineStr">
        <is>
          <t xml:space="preserve"> </t>
        </is>
      </c>
      <c r="E46" s="4" t="inlineStr">
        <is>
          <t xml:space="preserve"> </t>
        </is>
      </c>
      <c r="F46" s="5" t="n">
        <v>311677</v>
      </c>
    </row>
    <row r="47">
      <c r="A47" s="4" t="inlineStr">
        <is>
          <t>Restricted common stock grant</t>
        </is>
      </c>
      <c r="B47" s="6" t="n">
        <v>530</v>
      </c>
      <c r="C47" s="5" t="n">
        <v>-530</v>
      </c>
      <c r="D47" s="4" t="inlineStr">
        <is>
          <t xml:space="preserve"> </t>
        </is>
      </c>
      <c r="E47" s="4" t="inlineStr">
        <is>
          <t xml:space="preserve"> </t>
        </is>
      </c>
      <c r="F47" s="4" t="inlineStr">
        <is>
          <t xml:space="preserve"> </t>
        </is>
      </c>
    </row>
    <row r="48">
      <c r="A48" s="4" t="inlineStr">
        <is>
          <t>Restricted common stock grant, shares</t>
        </is>
      </c>
      <c r="B48" s="5" t="n">
        <v>530050</v>
      </c>
    </row>
    <row r="49">
      <c r="A49" s="4" t="inlineStr">
        <is>
          <t>Restricted common stock forfeitures</t>
        </is>
      </c>
      <c r="B49" s="6" t="n">
        <v>-23</v>
      </c>
      <c r="C49" s="5" t="n">
        <v>23</v>
      </c>
      <c r="D49" s="4" t="inlineStr">
        <is>
          <t xml:space="preserve"> </t>
        </is>
      </c>
      <c r="E49" s="4" t="inlineStr">
        <is>
          <t xml:space="preserve"> </t>
        </is>
      </c>
      <c r="F49" s="4" t="inlineStr">
        <is>
          <t xml:space="preserve"> </t>
        </is>
      </c>
    </row>
    <row r="50">
      <c r="A50" s="4" t="inlineStr">
        <is>
          <t>Restricted common stock forfeitures, shares</t>
        </is>
      </c>
      <c r="B50" s="5" t="n">
        <v>-22500</v>
      </c>
    </row>
    <row r="51">
      <c r="A51" s="4" t="inlineStr">
        <is>
          <t>Issuance of common stock upon conversion of secured convertible notes and interest</t>
        </is>
      </c>
      <c r="B51" s="6" t="n">
        <v>960</v>
      </c>
      <c r="C51" s="5" t="n">
        <v>1342400</v>
      </c>
      <c r="D51" s="4" t="inlineStr">
        <is>
          <t xml:space="preserve"> </t>
        </is>
      </c>
      <c r="E51" s="4" t="inlineStr">
        <is>
          <t xml:space="preserve"> </t>
        </is>
      </c>
      <c r="F51" s="5" t="n">
        <v>1343360</v>
      </c>
    </row>
    <row r="52">
      <c r="A52" s="4" t="inlineStr">
        <is>
          <t>Issuance of common stock upon conversion of secured convertible notes and interest, shares</t>
        </is>
      </c>
      <c r="B52" s="5" t="n">
        <v>959543</v>
      </c>
    </row>
    <row r="53">
      <c r="A53" s="4" t="inlineStr">
        <is>
          <t>Issuance of common stock through underwritten public offering at $1.15 per share (net of offering expenses and underwriters' discount)</t>
        </is>
      </c>
      <c r="B53" s="6" t="n">
        <v>2522</v>
      </c>
      <c r="C53" s="5" t="n">
        <v>2499614</v>
      </c>
      <c r="D53" s="4" t="inlineStr">
        <is>
          <t xml:space="preserve"> </t>
        </is>
      </c>
      <c r="E53" s="4" t="inlineStr">
        <is>
          <t xml:space="preserve"> </t>
        </is>
      </c>
      <c r="F53" s="5" t="n">
        <v>2502136</v>
      </c>
    </row>
    <row r="54">
      <c r="A54" s="4" t="inlineStr">
        <is>
          <t>Issuance of common stock through underwritten public offering at $1.15 per share (net of offering expenses and underwriters' discount), shares</t>
        </is>
      </c>
      <c r="B54" s="5" t="n">
        <v>2521740</v>
      </c>
    </row>
    <row r="55">
      <c r="A55" s="4" t="inlineStr">
        <is>
          <t>Issuance of common stock purchase warrants in connection with issuance of unsecured promissory note payable</t>
        </is>
      </c>
      <c r="B55" s="4" t="inlineStr">
        <is>
          <t xml:space="preserve"> </t>
        </is>
      </c>
      <c r="C55" s="5" t="n">
        <v>20806</v>
      </c>
      <c r="D55" s="4" t="inlineStr">
        <is>
          <t xml:space="preserve"> </t>
        </is>
      </c>
      <c r="E55" s="4" t="inlineStr">
        <is>
          <t xml:space="preserve"> </t>
        </is>
      </c>
      <c r="F55" s="5" t="n">
        <v>20806</v>
      </c>
    </row>
    <row r="56">
      <c r="A56" s="4" t="inlineStr">
        <is>
          <t>Net income (loss)</t>
        </is>
      </c>
      <c r="B56" s="4" t="inlineStr">
        <is>
          <t xml:space="preserve"> </t>
        </is>
      </c>
      <c r="C56" s="4" t="inlineStr">
        <is>
          <t xml:space="preserve"> </t>
        </is>
      </c>
      <c r="D56" s="4" t="inlineStr">
        <is>
          <t xml:space="preserve"> </t>
        </is>
      </c>
      <c r="E56" s="5" t="n">
        <v>-2334110</v>
      </c>
      <c r="F56" s="5" t="n">
        <v>-2334110</v>
      </c>
    </row>
    <row r="57">
      <c r="A57" s="4" t="inlineStr">
        <is>
          <t>Balance at Mar. 31, 2020</t>
        </is>
      </c>
      <c r="B57" s="6" t="n">
        <v>16068</v>
      </c>
      <c r="C57" s="5" t="n">
        <v>87390377</v>
      </c>
      <c r="D57" s="5" t="n">
        <v>-2157226</v>
      </c>
      <c r="E57" s="5" t="n">
        <v>-89722729</v>
      </c>
      <c r="F57" s="5" t="n">
        <v>-4473510</v>
      </c>
    </row>
    <row r="58">
      <c r="A58" s="4" t="inlineStr">
        <is>
          <t>Balance, shares at Mar. 31, 2020</t>
        </is>
      </c>
      <c r="B58" s="5" t="n">
        <v>16067928</v>
      </c>
    </row>
    <row r="59">
      <c r="A59" s="4" t="inlineStr">
        <is>
          <t>Balance at Dec. 31, 2019</t>
        </is>
      </c>
      <c r="B59" s="6" t="n">
        <v>12079</v>
      </c>
      <c r="C59" s="5" t="n">
        <v>83216387</v>
      </c>
      <c r="D59" s="5" t="n">
        <v>-2157226</v>
      </c>
      <c r="E59" s="5" t="n">
        <v>-87388619</v>
      </c>
      <c r="F59" s="5" t="n">
        <v>-6317379</v>
      </c>
    </row>
    <row r="60">
      <c r="A60" s="4" t="inlineStr">
        <is>
          <t>Balance, shares at Dec. 31, 2019</t>
        </is>
      </c>
      <c r="B60" s="5" t="n">
        <v>12079095</v>
      </c>
    </row>
    <row r="61">
      <c r="A61" s="4" t="inlineStr">
        <is>
          <t>Issuance of common stock related to the issuance of secured convertible notes</t>
        </is>
      </c>
      <c r="F61" s="4" t="inlineStr">
        <is>
          <t xml:space="preserve"> </t>
        </is>
      </c>
    </row>
    <row r="62">
      <c r="A62" s="4" t="inlineStr">
        <is>
          <t>Net income (loss)</t>
        </is>
      </c>
      <c r="F62" s="5" t="n">
        <v>-2304562</v>
      </c>
    </row>
    <row r="63">
      <c r="A63" s="4" t="inlineStr">
        <is>
          <t>Balance at Sep. 30, 2020</t>
        </is>
      </c>
      <c r="B63" s="6" t="n">
        <v>26836</v>
      </c>
      <c r="C63" s="5" t="n">
        <v>106225896</v>
      </c>
      <c r="D63" s="5" t="n">
        <v>-2157226</v>
      </c>
      <c r="E63" s="5" t="n">
        <v>-89693181</v>
      </c>
      <c r="F63" s="5" t="n">
        <v>14402325</v>
      </c>
    </row>
    <row r="64">
      <c r="A64" s="4" t="inlineStr">
        <is>
          <t>Balance, shares at Sep. 30, 2020</t>
        </is>
      </c>
      <c r="B64" s="5" t="n">
        <v>26836209</v>
      </c>
    </row>
    <row r="65">
      <c r="A65" s="4" t="inlineStr">
        <is>
          <t>Balance at Mar. 31, 2020</t>
        </is>
      </c>
      <c r="B65" s="6" t="n">
        <v>16068</v>
      </c>
      <c r="C65" s="5" t="n">
        <v>87390377</v>
      </c>
      <c r="D65" s="5" t="n">
        <v>-2157226</v>
      </c>
      <c r="E65" s="5" t="n">
        <v>-89722729</v>
      </c>
      <c r="F65" s="5" t="n">
        <v>-4473510</v>
      </c>
    </row>
    <row r="66">
      <c r="A66" s="4" t="inlineStr">
        <is>
          <t>Balance, shares at Mar. 31, 2020</t>
        </is>
      </c>
      <c r="B66" s="5" t="n">
        <v>16067928</v>
      </c>
    </row>
    <row r="67">
      <c r="A67" s="4" t="inlineStr">
        <is>
          <t>Stock-based compensation</t>
        </is>
      </c>
      <c r="B67" s="4" t="inlineStr">
        <is>
          <t xml:space="preserve"> </t>
        </is>
      </c>
      <c r="C67" s="5" t="n">
        <v>376738</v>
      </c>
      <c r="D67" s="4" t="inlineStr">
        <is>
          <t xml:space="preserve"> </t>
        </is>
      </c>
      <c r="E67" s="4" t="inlineStr">
        <is>
          <t xml:space="preserve"> </t>
        </is>
      </c>
      <c r="F67" s="5" t="n">
        <v>376738</v>
      </c>
    </row>
    <row r="68">
      <c r="A68" s="4" t="inlineStr">
        <is>
          <t>Restricted common stock grant</t>
        </is>
      </c>
      <c r="B68" s="6" t="n">
        <v>135</v>
      </c>
      <c r="C68" s="5" t="n">
        <v>-135</v>
      </c>
      <c r="D68" s="4" t="inlineStr">
        <is>
          <t xml:space="preserve"> </t>
        </is>
      </c>
      <c r="E68" s="4" t="inlineStr">
        <is>
          <t xml:space="preserve"> </t>
        </is>
      </c>
      <c r="F68" s="4" t="inlineStr">
        <is>
          <t xml:space="preserve"> </t>
        </is>
      </c>
    </row>
    <row r="69">
      <c r="A69" s="4" t="inlineStr">
        <is>
          <t>Restricted common stock grant, shares</t>
        </is>
      </c>
      <c r="B69" s="5" t="n">
        <v>135450</v>
      </c>
    </row>
    <row r="70">
      <c r="A70" s="4" t="inlineStr">
        <is>
          <t>Restricted common stock forfeitures</t>
        </is>
      </c>
      <c r="B70" s="6" t="n">
        <v>-13</v>
      </c>
      <c r="C70" s="5" t="n">
        <v>13</v>
      </c>
      <c r="D70" s="4" t="inlineStr">
        <is>
          <t xml:space="preserve"> </t>
        </is>
      </c>
      <c r="E70" s="4" t="inlineStr">
        <is>
          <t xml:space="preserve"> </t>
        </is>
      </c>
      <c r="F70" s="4" t="inlineStr">
        <is>
          <t xml:space="preserve"> </t>
        </is>
      </c>
    </row>
    <row r="71">
      <c r="A71" s="4" t="inlineStr">
        <is>
          <t>Restricted common stock forfeitures, shares</t>
        </is>
      </c>
      <c r="B71" s="5" t="n">
        <v>-12750</v>
      </c>
    </row>
    <row r="72">
      <c r="A72" s="4" t="inlineStr">
        <is>
          <t>Issuance of common stock through underwritten public offering at $1.65 per share (net of offering expenses and underwriters' discount)</t>
        </is>
      </c>
      <c r="B72" s="6" t="n">
        <v>3554</v>
      </c>
      <c r="C72" s="5" t="n">
        <v>5346859</v>
      </c>
      <c r="D72" s="4" t="inlineStr">
        <is>
          <t xml:space="preserve"> </t>
        </is>
      </c>
      <c r="E72" s="4" t="inlineStr">
        <is>
          <t xml:space="preserve"> </t>
        </is>
      </c>
      <c r="F72" s="5" t="n">
        <v>5350413</v>
      </c>
    </row>
    <row r="73">
      <c r="A73" s="4" t="inlineStr">
        <is>
          <t>Issuance of common stock through underwritten public offering at $1.65 per share (net of offering expenses and underwriters' discount), shares</t>
        </is>
      </c>
      <c r="B73" s="5" t="n">
        <v>3554545</v>
      </c>
    </row>
    <row r="74">
      <c r="A74" s="4" t="inlineStr">
        <is>
          <t>Issuance of common stock through underwritten public offering at $2.15 per share (net of offering expenses and underwriters' discount)</t>
        </is>
      </c>
      <c r="B74" s="6" t="n">
        <v>2540</v>
      </c>
      <c r="C74" s="5" t="n">
        <v>4974152</v>
      </c>
      <c r="D74" s="4" t="inlineStr">
        <is>
          <t xml:space="preserve"> </t>
        </is>
      </c>
      <c r="E74" s="4" t="inlineStr">
        <is>
          <t xml:space="preserve"> </t>
        </is>
      </c>
      <c r="F74" s="5" t="n">
        <v>4976692</v>
      </c>
    </row>
    <row r="75">
      <c r="A75" s="4" t="inlineStr">
        <is>
          <t>Issuance of common stock through underwritten public offering at $2.15 per share (net of offering expenses and underwriters' discount), shares</t>
        </is>
      </c>
      <c r="B75" s="5" t="n">
        <v>2539534</v>
      </c>
    </row>
    <row r="76">
      <c r="A76" s="4" t="inlineStr">
        <is>
          <t>Issuance of common stock upon exercise of common stock purchase warrants</t>
        </is>
      </c>
      <c r="B76" s="6" t="n">
        <v>2694</v>
      </c>
      <c r="C76" s="5" t="n">
        <v>5200428</v>
      </c>
      <c r="D76" s="4" t="inlineStr">
        <is>
          <t xml:space="preserve"> </t>
        </is>
      </c>
      <c r="E76" s="4" t="inlineStr">
        <is>
          <t xml:space="preserve"> </t>
        </is>
      </c>
      <c r="F76" s="5" t="n">
        <v>5203122</v>
      </c>
    </row>
    <row r="77">
      <c r="A77" s="4" t="inlineStr">
        <is>
          <t>Issuance of common stock upon exercise of common stock purchase warrants, shares</t>
        </is>
      </c>
      <c r="B77" s="5" t="n">
        <v>2693867</v>
      </c>
    </row>
    <row r="78">
      <c r="A78" s="4" t="inlineStr">
        <is>
          <t>Issuance of common stock upon exercise of stock options</t>
        </is>
      </c>
      <c r="B78" s="6" t="n">
        <v>2</v>
      </c>
      <c r="C78" s="5" t="n">
        <v>7798</v>
      </c>
      <c r="F78" s="5" t="n">
        <v>7800</v>
      </c>
    </row>
    <row r="79">
      <c r="A79" s="4" t="inlineStr">
        <is>
          <t>Issuance of common stock upon exercise of stock options, shares</t>
        </is>
      </c>
      <c r="B79" s="5" t="n">
        <v>1875</v>
      </c>
    </row>
    <row r="80">
      <c r="A80" s="4" t="inlineStr">
        <is>
          <t>Issuance of common stock purchase warrants in connection with issuance of secured convertible notes</t>
        </is>
      </c>
      <c r="B80" s="4" t="inlineStr">
        <is>
          <t xml:space="preserve"> </t>
        </is>
      </c>
      <c r="C80" s="5" t="n">
        <v>721141</v>
      </c>
      <c r="D80" s="4" t="inlineStr">
        <is>
          <t xml:space="preserve"> </t>
        </is>
      </c>
      <c r="E80" s="4" t="inlineStr">
        <is>
          <t xml:space="preserve"> </t>
        </is>
      </c>
      <c r="F80" s="5" t="n">
        <v>721141</v>
      </c>
    </row>
    <row r="81">
      <c r="A81" s="4" t="inlineStr">
        <is>
          <t>Issuance of common stock upon conversion of secured convertible notes and interest</t>
        </is>
      </c>
      <c r="B81" s="6" t="n">
        <v>1665</v>
      </c>
      <c r="C81" s="5" t="n">
        <v>1679660</v>
      </c>
      <c r="D81" s="4" t="inlineStr">
        <is>
          <t xml:space="preserve"> </t>
        </is>
      </c>
      <c r="E81" s="4" t="inlineStr">
        <is>
          <t xml:space="preserve"> </t>
        </is>
      </c>
      <c r="F81" s="5" t="n">
        <v>1681325</v>
      </c>
    </row>
    <row r="82">
      <c r="A82" s="4" t="inlineStr">
        <is>
          <t>Issuance of common stock upon conversion of secured convertible notes and interest, shares</t>
        </is>
      </c>
      <c r="B82" s="5" t="n">
        <v>1664669</v>
      </c>
    </row>
    <row r="83">
      <c r="A83" s="4" t="inlineStr">
        <is>
          <t>Net income (loss)</t>
        </is>
      </c>
      <c r="B83" s="4" t="inlineStr">
        <is>
          <t xml:space="preserve"> </t>
        </is>
      </c>
      <c r="C83" s="4" t="inlineStr">
        <is>
          <t xml:space="preserve"> </t>
        </is>
      </c>
      <c r="D83" s="4" t="inlineStr">
        <is>
          <t xml:space="preserve"> </t>
        </is>
      </c>
      <c r="E83" s="5" t="n">
        <v>-497894</v>
      </c>
      <c r="F83" s="5" t="n">
        <v>-497894</v>
      </c>
    </row>
    <row r="84">
      <c r="A84" s="4" t="inlineStr">
        <is>
          <t>Balance at Jun. 30, 2020</t>
        </is>
      </c>
      <c r="B84" s="6" t="n">
        <v>26645</v>
      </c>
      <c r="C84" s="5" t="n">
        <v>105697031</v>
      </c>
      <c r="D84" s="5" t="n">
        <v>-2157226</v>
      </c>
      <c r="E84" s="5" t="n">
        <v>-90220623</v>
      </c>
      <c r="F84" s="5" t="n">
        <v>13345827</v>
      </c>
    </row>
    <row r="85">
      <c r="A85" s="4" t="inlineStr">
        <is>
          <t>Balance, shares at Jun. 30, 2020</t>
        </is>
      </c>
      <c r="B85" s="5" t="n">
        <v>26645118</v>
      </c>
    </row>
    <row r="86">
      <c r="A86" s="4" t="inlineStr">
        <is>
          <t>Stock-based compensation</t>
        </is>
      </c>
      <c r="B86" s="4" t="inlineStr">
        <is>
          <t xml:space="preserve"> </t>
        </is>
      </c>
      <c r="C86" s="5" t="n">
        <v>498356</v>
      </c>
      <c r="D86" s="4" t="inlineStr">
        <is>
          <t xml:space="preserve"> </t>
        </is>
      </c>
      <c r="E86" s="4" t="inlineStr">
        <is>
          <t xml:space="preserve"> </t>
        </is>
      </c>
      <c r="F86" s="5" t="n">
        <v>498356</v>
      </c>
    </row>
    <row r="87">
      <c r="A87" s="4" t="inlineStr">
        <is>
          <t>Restricted common stock grant</t>
        </is>
      </c>
      <c r="B87" s="6" t="n">
        <v>181</v>
      </c>
      <c r="C87" s="5" t="n">
        <v>-181</v>
      </c>
      <c r="D87" s="4" t="inlineStr">
        <is>
          <t xml:space="preserve"> </t>
        </is>
      </c>
      <c r="E87" s="4" t="inlineStr">
        <is>
          <t xml:space="preserve"> </t>
        </is>
      </c>
      <c r="F87" s="4" t="inlineStr">
        <is>
          <t xml:space="preserve"> </t>
        </is>
      </c>
    </row>
    <row r="88">
      <c r="A88" s="4" t="inlineStr">
        <is>
          <t>Restricted common stock grant, shares</t>
        </is>
      </c>
      <c r="B88" s="5" t="n">
        <v>181091</v>
      </c>
    </row>
    <row r="89">
      <c r="A89" s="4" t="inlineStr">
        <is>
          <t>Issuance of common stock for services rendered</t>
        </is>
      </c>
      <c r="B89" s="6" t="n">
        <v>10</v>
      </c>
      <c r="C89" s="5" t="n">
        <v>30690</v>
      </c>
      <c r="D89" s="4" t="inlineStr">
        <is>
          <t xml:space="preserve"> </t>
        </is>
      </c>
      <c r="E89" s="4" t="inlineStr">
        <is>
          <t xml:space="preserve"> </t>
        </is>
      </c>
      <c r="F89" s="5" t="n">
        <v>30700</v>
      </c>
    </row>
    <row r="90">
      <c r="A90" s="4" t="inlineStr">
        <is>
          <t>Issuance of common stock for services rendered, shares</t>
        </is>
      </c>
      <c r="B90" s="5" t="n">
        <v>10000</v>
      </c>
    </row>
    <row r="91">
      <c r="A91" s="4" t="inlineStr">
        <is>
          <t>Net income (loss)</t>
        </is>
      </c>
      <c r="B91" s="4" t="inlineStr">
        <is>
          <t xml:space="preserve"> </t>
        </is>
      </c>
      <c r="C91" s="4" t="inlineStr">
        <is>
          <t xml:space="preserve"> </t>
        </is>
      </c>
      <c r="D91" s="4" t="inlineStr">
        <is>
          <t xml:space="preserve"> </t>
        </is>
      </c>
      <c r="E91" s="5" t="n">
        <v>527442</v>
      </c>
      <c r="F91" s="5" t="n">
        <v>527442</v>
      </c>
    </row>
    <row r="92">
      <c r="A92" s="4" t="inlineStr">
        <is>
          <t>Balance at Sep. 30, 2020</t>
        </is>
      </c>
      <c r="B92" s="6" t="n">
        <v>26836</v>
      </c>
      <c r="C92" s="6" t="n">
        <v>106225896</v>
      </c>
      <c r="D92" s="6" t="n">
        <v>-2157226</v>
      </c>
      <c r="E92" s="6" t="n">
        <v>-89693181</v>
      </c>
      <c r="F92" s="6" t="n">
        <v>14402325</v>
      </c>
    </row>
    <row r="93">
      <c r="A93" s="4" t="inlineStr">
        <is>
          <t>Balance, shares at Sep. 30, 2020</t>
        </is>
      </c>
      <c r="B93" s="5" t="n">
        <v>268362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Measurements Change in Level 3 Inputs (Details)</t>
        </is>
      </c>
      <c r="B1" s="2" t="inlineStr">
        <is>
          <t>9 Months Ended</t>
        </is>
      </c>
    </row>
    <row r="2">
      <c r="B2" s="2" t="inlineStr">
        <is>
          <t>Sep. 30, 2020USD ($)</t>
        </is>
      </c>
    </row>
    <row r="3">
      <c r="A3" s="4" t="inlineStr">
        <is>
          <t>Fair value measurement, beginning balance</t>
        </is>
      </c>
      <c r="B3" s="6" t="n">
        <v>8093809</v>
      </c>
    </row>
    <row r="4">
      <c r="A4" s="4" t="inlineStr">
        <is>
          <t>Issuance of secured convertible debt</t>
        </is>
      </c>
      <c r="B4" s="5" t="n">
        <v>778859</v>
      </c>
    </row>
    <row r="5">
      <c r="A5" s="4" t="inlineStr">
        <is>
          <t>Conversion of secured convertible debentures</t>
        </is>
      </c>
      <c r="B5" s="5" t="n">
        <v>-2924740</v>
      </c>
    </row>
    <row r="6">
      <c r="A6" s="4" t="inlineStr">
        <is>
          <t>Repayment of proceeds investment agreement</t>
        </is>
      </c>
      <c r="B6" s="5" t="n">
        <v>-1250000</v>
      </c>
    </row>
    <row r="7">
      <c r="A7" s="4" t="inlineStr">
        <is>
          <t>Repayment of 2019 secured convertible notes</t>
        </is>
      </c>
      <c r="B7" s="5" t="n">
        <v>-748180</v>
      </c>
    </row>
    <row r="8">
      <c r="A8" s="4" t="inlineStr">
        <is>
          <t>Change in fair value of secured convertible debentures and proceeds investment agreement</t>
        </is>
      </c>
      <c r="B8" s="5" t="n">
        <v>-3949748</v>
      </c>
    </row>
    <row r="9">
      <c r="A9" s="4" t="inlineStr">
        <is>
          <t>Fair value measurement, ending balance</t>
        </is>
      </c>
      <c r="B9" s="4" t="inlineStr">
        <is>
          <t xml:space="preserve"> </t>
        </is>
      </c>
    </row>
    <row r="10">
      <c r="A10" s="4" t="inlineStr">
        <is>
          <t>2019 Secured Convertible Notes [Member]</t>
        </is>
      </c>
    </row>
    <row r="11">
      <c r="A11" s="4" t="inlineStr">
        <is>
          <t>Fair value measurement, beginning balance</t>
        </is>
      </c>
      <c r="B11" s="5" t="n">
        <v>1593809</v>
      </c>
    </row>
    <row r="12">
      <c r="A12" s="4" t="inlineStr">
        <is>
          <t>Issuance of secured convertible debt</t>
        </is>
      </c>
      <c r="B12" s="4" t="inlineStr">
        <is>
          <t xml:space="preserve"> </t>
        </is>
      </c>
    </row>
    <row r="13">
      <c r="A13" s="4" t="inlineStr">
        <is>
          <t>Conversion of secured convertible debentures</t>
        </is>
      </c>
      <c r="B13" s="5" t="n">
        <v>-1259074</v>
      </c>
    </row>
    <row r="14">
      <c r="A14" s="4" t="inlineStr">
        <is>
          <t>Repayment of proceeds investment agreement</t>
        </is>
      </c>
      <c r="B14" s="4" t="inlineStr">
        <is>
          <t xml:space="preserve"> </t>
        </is>
      </c>
    </row>
    <row r="15">
      <c r="A15" s="4" t="inlineStr">
        <is>
          <t>Repayment of 2019 secured convertible notes</t>
        </is>
      </c>
      <c r="B15" s="5" t="n">
        <v>-747180</v>
      </c>
    </row>
    <row r="16">
      <c r="A16" s="4" t="inlineStr">
        <is>
          <t>Change in fair value of secured convertible debentures and proceeds investment agreement</t>
        </is>
      </c>
      <c r="B16" s="5" t="n">
        <v>412445</v>
      </c>
    </row>
    <row r="17">
      <c r="A17" s="4" t="inlineStr">
        <is>
          <t>Fair value measurement, ending balance</t>
        </is>
      </c>
      <c r="B17" s="4" t="inlineStr">
        <is>
          <t xml:space="preserve"> </t>
        </is>
      </c>
    </row>
    <row r="18">
      <c r="A18" s="4" t="inlineStr">
        <is>
          <t>2020 Convertible Notes [Member]</t>
        </is>
      </c>
    </row>
    <row r="19">
      <c r="A19" s="4" t="inlineStr">
        <is>
          <t>Fair value measurement, beginning balance</t>
        </is>
      </c>
      <c r="B19" s="4" t="inlineStr">
        <is>
          <t xml:space="preserve"> </t>
        </is>
      </c>
    </row>
    <row r="20">
      <c r="A20" s="4" t="inlineStr">
        <is>
          <t>Issuance of secured convertible debt</t>
        </is>
      </c>
      <c r="B20" s="5" t="n">
        <v>778859</v>
      </c>
    </row>
    <row r="21">
      <c r="A21" s="4" t="inlineStr">
        <is>
          <t>Conversion of secured convertible debentures</t>
        </is>
      </c>
      <c r="B21" s="5" t="n">
        <v>-1665666</v>
      </c>
    </row>
    <row r="22">
      <c r="A22" s="4" t="inlineStr">
        <is>
          <t>Repayment of proceeds investment agreement</t>
        </is>
      </c>
      <c r="B22" s="4" t="inlineStr">
        <is>
          <t xml:space="preserve"> </t>
        </is>
      </c>
    </row>
    <row r="23">
      <c r="A23" s="4" t="inlineStr">
        <is>
          <t>Repayment of 2019 secured convertible notes</t>
        </is>
      </c>
      <c r="B23" s="5" t="n">
        <v>-1000</v>
      </c>
    </row>
    <row r="24">
      <c r="A24" s="4" t="inlineStr">
        <is>
          <t>Change in fair value of secured convertible debentures and proceeds investment agreement</t>
        </is>
      </c>
      <c r="B24" s="5" t="n">
        <v>887807</v>
      </c>
    </row>
    <row r="25">
      <c r="A25" s="4" t="inlineStr">
        <is>
          <t>Fair value measurement, ending balance</t>
        </is>
      </c>
      <c r="B25" s="4" t="inlineStr">
        <is>
          <t xml:space="preserve"> </t>
        </is>
      </c>
    </row>
    <row r="26">
      <c r="A26" s="4" t="inlineStr">
        <is>
          <t>Proceeds Investment Agreement [Member]</t>
        </is>
      </c>
    </row>
    <row r="27">
      <c r="A27" s="4" t="inlineStr">
        <is>
          <t>Fair value measurement, beginning balance</t>
        </is>
      </c>
      <c r="B27" s="5" t="n">
        <v>6500000</v>
      </c>
    </row>
    <row r="28">
      <c r="A28" s="4" t="inlineStr">
        <is>
          <t>Issuance of secured convertible debt</t>
        </is>
      </c>
      <c r="B28" s="4" t="inlineStr">
        <is>
          <t xml:space="preserve"> </t>
        </is>
      </c>
    </row>
    <row r="29">
      <c r="A29" s="4" t="inlineStr">
        <is>
          <t>Conversion of secured convertible debentures</t>
        </is>
      </c>
      <c r="B29" s="4" t="inlineStr">
        <is>
          <t xml:space="preserve"> </t>
        </is>
      </c>
    </row>
    <row r="30">
      <c r="A30" s="4" t="inlineStr">
        <is>
          <t>Repayment of proceeds investment agreement</t>
        </is>
      </c>
      <c r="B30" s="5" t="n">
        <v>-1250000</v>
      </c>
    </row>
    <row r="31">
      <c r="A31" s="4" t="inlineStr">
        <is>
          <t>Repayment of 2019 secured convertible notes</t>
        </is>
      </c>
      <c r="B31" s="4" t="inlineStr">
        <is>
          <t xml:space="preserve"> </t>
        </is>
      </c>
    </row>
    <row r="32">
      <c r="A32" s="4" t="inlineStr">
        <is>
          <t>Change in fair value of secured convertible debentures and proceeds investment agreement</t>
        </is>
      </c>
      <c r="B32" s="5" t="n">
        <v>-5250000</v>
      </c>
    </row>
    <row r="33">
      <c r="A33" s="4" t="inlineStr">
        <is>
          <t>Fair value measurement, ending balance</t>
        </is>
      </c>
      <c r="B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0</t>
        </is>
      </c>
      <c r="C1" s="2" t="inlineStr">
        <is>
          <t>Dec. 31, 2019</t>
        </is>
      </c>
    </row>
    <row r="2">
      <c r="A2" s="3" t="inlineStr">
        <is>
          <t>Payables and Accruals [Abstract]</t>
        </is>
      </c>
    </row>
    <row r="3">
      <c r="A3" s="4" t="inlineStr">
        <is>
          <t>Accrued warranty expense</t>
        </is>
      </c>
      <c r="B3" s="6" t="n">
        <v>50637</v>
      </c>
      <c r="C3" s="6" t="n">
        <v>17838</v>
      </c>
    </row>
    <row r="4">
      <c r="A4" s="4" t="inlineStr">
        <is>
          <t>Accrued litigation costs</t>
        </is>
      </c>
      <c r="B4" s="5" t="n">
        <v>250000</v>
      </c>
      <c r="C4" s="5" t="n">
        <v>295000</v>
      </c>
    </row>
    <row r="5">
      <c r="A5" s="4" t="inlineStr">
        <is>
          <t>Accrued sales commissions</t>
        </is>
      </c>
      <c r="B5" s="5" t="n">
        <v>45000</v>
      </c>
      <c r="C5" s="5" t="n">
        <v>28480</v>
      </c>
    </row>
    <row r="6">
      <c r="A6" s="4" t="inlineStr">
        <is>
          <t>Accrued payroll and related fringes</t>
        </is>
      </c>
      <c r="B6" s="5" t="n">
        <v>79426</v>
      </c>
      <c r="C6" s="5" t="n">
        <v>233254</v>
      </c>
    </row>
    <row r="7">
      <c r="A7" s="4" t="inlineStr">
        <is>
          <t>Accrued insurance</t>
        </is>
      </c>
      <c r="B7" s="4" t="inlineStr">
        <is>
          <t xml:space="preserve"> </t>
        </is>
      </c>
      <c r="C7" s="5" t="n">
        <v>78579</v>
      </c>
    </row>
    <row r="8">
      <c r="A8" s="4" t="inlineStr">
        <is>
          <t>Accrued sales returns and allowances</t>
        </is>
      </c>
      <c r="B8" s="5" t="n">
        <v>23799</v>
      </c>
      <c r="C8" s="5" t="n">
        <v>18258</v>
      </c>
    </row>
    <row r="9">
      <c r="A9" s="4" t="inlineStr">
        <is>
          <t>Accrued sales taxes</t>
        </is>
      </c>
      <c r="B9" s="5" t="n">
        <v>53126</v>
      </c>
      <c r="C9" s="5" t="n">
        <v>50136</v>
      </c>
    </row>
    <row r="10">
      <c r="A10" s="4" t="inlineStr">
        <is>
          <t>Other</t>
        </is>
      </c>
      <c r="B10" s="5" t="n">
        <v>114355</v>
      </c>
      <c r="C10" s="5" t="n">
        <v>124336</v>
      </c>
    </row>
    <row r="11">
      <c r="A11" s="4" t="inlineStr">
        <is>
          <t>Total accrued expenses</t>
        </is>
      </c>
      <c r="B11" s="6" t="n">
        <v>616343</v>
      </c>
      <c r="C11" s="6" t="n">
        <v>8458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Accrued Expenses - Schedule of Accrued Warranty Expense (Details)</t>
        </is>
      </c>
      <c r="B1" s="2" t="inlineStr">
        <is>
          <t>9 Months Ended</t>
        </is>
      </c>
    </row>
    <row r="2">
      <c r="B2" s="2" t="inlineStr">
        <is>
          <t>Sep. 30, 2020USD ($)</t>
        </is>
      </c>
    </row>
    <row r="3">
      <c r="A3" s="3" t="inlineStr">
        <is>
          <t>Payables and Accruals [Abstract]</t>
        </is>
      </c>
    </row>
    <row r="4">
      <c r="A4" s="4" t="inlineStr">
        <is>
          <t>Beginning balance</t>
        </is>
      </c>
      <c r="B4" s="6" t="n">
        <v>17838</v>
      </c>
    </row>
    <row r="5">
      <c r="A5" s="4" t="inlineStr">
        <is>
          <t>Provision for warranty expense</t>
        </is>
      </c>
      <c r="B5" s="5" t="n">
        <v>107934</v>
      </c>
    </row>
    <row r="6">
      <c r="A6" s="4" t="inlineStr">
        <is>
          <t>Charges applied to warranty reserve</t>
        </is>
      </c>
      <c r="B6" s="5" t="n">
        <v>-75135</v>
      </c>
    </row>
    <row r="7">
      <c r="A7" s="4" t="inlineStr">
        <is>
          <t>Ending balance</t>
        </is>
      </c>
      <c r="B7" s="6" t="n">
        <v>506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9 Months Ended</t>
        </is>
      </c>
    </row>
    <row r="2">
      <c r="B2" s="2" t="inlineStr">
        <is>
          <t>Sep. 30, 2020</t>
        </is>
      </c>
      <c r="C2" s="2" t="inlineStr">
        <is>
          <t>Sep. 30, 2019</t>
        </is>
      </c>
    </row>
    <row r="3">
      <c r="A3" s="4" t="inlineStr">
        <is>
          <t>Effective tax rate expected statutory valuation allowance on net deferred tax assets</t>
        </is>
      </c>
      <c r="B3" s="4" t="inlineStr">
        <is>
          <t>100.00%</t>
        </is>
      </c>
      <c r="C3" s="4" t="inlineStr">
        <is>
          <t>100.00%</t>
        </is>
      </c>
    </row>
    <row r="4">
      <c r="A4" s="4" t="inlineStr">
        <is>
          <t>Net operating loss carry-forwards</t>
        </is>
      </c>
      <c r="B4" s="6" t="n">
        <v>66925000</v>
      </c>
    </row>
    <row r="5">
      <c r="A5" s="4" t="inlineStr">
        <is>
          <t>Research And Development [Member]</t>
        </is>
      </c>
    </row>
    <row r="6">
      <c r="A6" s="4" t="inlineStr">
        <is>
          <t>Tax credit carryforwards</t>
        </is>
      </c>
      <c r="B6" s="6" t="n">
        <v>179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Operating Leases (Details Narrative)</t>
        </is>
      </c>
      <c r="B1" s="2" t="inlineStr">
        <is>
          <t>9 Months Ended</t>
        </is>
      </c>
    </row>
    <row r="2">
      <c r="B2" s="2" t="inlineStr">
        <is>
          <t>Sep. 30, 2020USD ($)</t>
        </is>
      </c>
    </row>
    <row r="3">
      <c r="A3" s="4" t="inlineStr">
        <is>
          <t>Warehouse and Office Space [Member]</t>
        </is>
      </c>
    </row>
    <row r="4">
      <c r="A4" s="4" t="inlineStr">
        <is>
          <t>Weighted average remaining lease term</t>
        </is>
      </c>
      <c r="B4" s="4" t="inlineStr">
        <is>
          <t>48 months</t>
        </is>
      </c>
    </row>
    <row r="5">
      <c r="A5" s="4" t="inlineStr">
        <is>
          <t>Warehouse and Office Space [Member] | Minimum [Member]</t>
        </is>
      </c>
    </row>
    <row r="6">
      <c r="A6" s="4" t="inlineStr">
        <is>
          <t>Operating lease monthly payments</t>
        </is>
      </c>
      <c r="B6" s="6" t="n">
        <v>12398</v>
      </c>
    </row>
    <row r="7">
      <c r="A7" s="4" t="inlineStr">
        <is>
          <t>Warehouse and Office Space [Member] | Maximum [Member]</t>
        </is>
      </c>
    </row>
    <row r="8">
      <c r="A8" s="4" t="inlineStr">
        <is>
          <t>Operating lease monthly payments</t>
        </is>
      </c>
      <c r="B8" s="5" t="n">
        <v>14741</v>
      </c>
    </row>
    <row r="9">
      <c r="A9" s="4" t="inlineStr">
        <is>
          <t>October 2019 for Copiers [Member]</t>
        </is>
      </c>
    </row>
    <row r="10">
      <c r="A10" s="4" t="inlineStr">
        <is>
          <t>Operating lease monthly payments</t>
        </is>
      </c>
      <c r="B10" s="6" t="n">
        <v>1598</v>
      </c>
    </row>
    <row r="11">
      <c r="A11" s="4" t="inlineStr">
        <is>
          <t>Weighted average remaining lease term</t>
        </is>
      </c>
      <c r="B11" s="4" t="inlineStr">
        <is>
          <t>37 months</t>
        </is>
      </c>
    </row>
    <row r="12">
      <c r="A12" s="4" t="inlineStr">
        <is>
          <t>Operating lease maturity date</t>
        </is>
      </c>
      <c r="B12" s="4" t="inlineStr">
        <is>
          <t>Oct. 31,
		2023</t>
        </is>
      </c>
    </row>
    <row r="13">
      <c r="A13" s="4" t="inlineStr">
        <is>
          <t>Office Space and Copier [Member]</t>
        </is>
      </c>
    </row>
    <row r="14">
      <c r="A14" s="4" t="inlineStr">
        <is>
          <t>Operating lease expense</t>
        </is>
      </c>
      <c r="B14" s="6" t="n">
        <v>302836</v>
      </c>
    </row>
    <row r="15">
      <c r="A15" s="4" t="inlineStr">
        <is>
          <t>Weighted average discount rate</t>
        </is>
      </c>
      <c r="B15" s="4" t="inlineStr">
        <is>
          <t>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s Right of Use Assets and Liabilities (Details) - USD ($)</t>
        </is>
      </c>
      <c r="B1" s="2" t="inlineStr">
        <is>
          <t>Sep. 30, 2020</t>
        </is>
      </c>
      <c r="C1" s="2" t="inlineStr">
        <is>
          <t>Dec. 31, 2019</t>
        </is>
      </c>
    </row>
    <row r="2">
      <c r="A2" s="3" t="inlineStr">
        <is>
          <t>Leases [Abstract]</t>
        </is>
      </c>
    </row>
    <row r="3">
      <c r="A3" s="4" t="inlineStr">
        <is>
          <t>Operating lease right of use assets</t>
        </is>
      </c>
      <c r="B3" s="6" t="n">
        <v>792121</v>
      </c>
      <c r="C3" s="6" t="n">
        <v>122459</v>
      </c>
    </row>
    <row r="4">
      <c r="A4" s="4" t="inlineStr">
        <is>
          <t>Operating lease obligations-Long-term portion</t>
        </is>
      </c>
      <c r="B4" s="5" t="n">
        <v>754031</v>
      </c>
      <c r="C4" s="5" t="n">
        <v>44460</v>
      </c>
    </row>
    <row r="5">
      <c r="A5" s="4" t="inlineStr">
        <is>
          <t>Operating lease obligations-Current portion</t>
        </is>
      </c>
      <c r="B5" s="5" t="n">
        <v>83094</v>
      </c>
      <c r="C5" s="6" t="n">
        <v>159160</v>
      </c>
    </row>
    <row r="6">
      <c r="A6" s="4" t="inlineStr">
        <is>
          <t>Total operating lease obligations</t>
        </is>
      </c>
      <c r="B6" s="6" t="n">
        <v>837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Operating Leases - Schedule of Components of Lease Expenses (Details)</t>
        </is>
      </c>
      <c r="B1" s="2" t="inlineStr">
        <is>
          <t>9 Months Ended</t>
        </is>
      </c>
    </row>
    <row r="2">
      <c r="B2" s="2" t="inlineStr">
        <is>
          <t>Sep. 30, 2020USD ($)</t>
        </is>
      </c>
    </row>
    <row r="3">
      <c r="A3" s="4" t="inlineStr">
        <is>
          <t>Selling, General and Administrative Expenses [Member]</t>
        </is>
      </c>
    </row>
    <row r="4">
      <c r="A4" s="4" t="inlineStr">
        <is>
          <t>Selling, general and administrative expenses</t>
        </is>
      </c>
      <c r="B4" s="6" t="n">
        <v>3028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Operating Leases - Schedule of Future Minimum Lease Payments (Details)</t>
        </is>
      </c>
      <c r="B1" s="2" t="inlineStr">
        <is>
          <t>Sep. 30, 2020USD ($)</t>
        </is>
      </c>
    </row>
    <row r="2">
      <c r="A2" s="3" t="inlineStr">
        <is>
          <t>Leases [Abstract]</t>
        </is>
      </c>
    </row>
    <row r="3">
      <c r="A3" s="4" t="inlineStr">
        <is>
          <t>2020 (October 1, to December 31, 2020)</t>
        </is>
      </c>
      <c r="B3" s="6" t="n">
        <v>17192</v>
      </c>
    </row>
    <row r="4">
      <c r="A4" s="4" t="inlineStr">
        <is>
          <t>2021</t>
        </is>
      </c>
      <c r="B4" s="5" t="n">
        <v>176465</v>
      </c>
    </row>
    <row r="5">
      <c r="A5" s="4" t="inlineStr">
        <is>
          <t>2022</t>
        </is>
      </c>
      <c r="B5" s="5" t="n">
        <v>184412</v>
      </c>
    </row>
    <row r="6">
      <c r="A6" s="4" t="inlineStr">
        <is>
          <t>2023</t>
        </is>
      </c>
      <c r="B6" s="5" t="n">
        <v>184523</v>
      </c>
    </row>
    <row r="7">
      <c r="A7" s="4" t="inlineStr">
        <is>
          <t>2024</t>
        </is>
      </c>
      <c r="B7" s="5" t="n">
        <v>171924</v>
      </c>
    </row>
    <row r="8">
      <c r="A8" s="4" t="inlineStr">
        <is>
          <t>Thereafter</t>
        </is>
      </c>
      <c r="B8" s="5" t="n">
        <v>334001</v>
      </c>
    </row>
    <row r="9">
      <c r="A9" s="4" t="inlineStr">
        <is>
          <t>Total undiscounted minimum future lease payments</t>
        </is>
      </c>
      <c r="B9" s="5" t="n">
        <v>1068517</v>
      </c>
    </row>
    <row r="10">
      <c r="A10" s="4" t="inlineStr">
        <is>
          <t>Imputed interest</t>
        </is>
      </c>
      <c r="B10" s="5" t="n">
        <v>-231392</v>
      </c>
    </row>
    <row r="11">
      <c r="A11" s="4" t="inlineStr">
        <is>
          <t>Total operating lease liability</t>
        </is>
      </c>
      <c r="B11" s="6" t="n">
        <v>837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mmitments and Contingencies (Details Narrative)</t>
        </is>
      </c>
      <c r="B1" s="2" t="inlineStr">
        <is>
          <t>May 13, 2019USD ($)</t>
        </is>
      </c>
    </row>
    <row r="2">
      <c r="A2" s="4" t="inlineStr">
        <is>
          <t>WatchGuard [Member]</t>
        </is>
      </c>
    </row>
    <row r="3">
      <c r="A3" s="4" t="inlineStr">
        <is>
          <t>One-time settlement payment</t>
        </is>
      </c>
      <c r="B3" s="6" t="n">
        <v>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09, 2020</t>
        </is>
      </c>
    </row>
    <row r="3">
      <c r="A3" s="4" t="inlineStr">
        <is>
          <t>Stock based compensation</t>
        </is>
      </c>
      <c r="B3" s="6" t="n">
        <v>498356</v>
      </c>
      <c r="C3" s="6" t="n">
        <v>405579</v>
      </c>
      <c r="D3" s="6" t="n">
        <v>1186771</v>
      </c>
      <c r="E3" s="6" t="n">
        <v>1715972</v>
      </c>
    </row>
    <row r="4">
      <c r="A4" s="4" t="inlineStr">
        <is>
          <t>Number of common stock authorized to grant</t>
        </is>
      </c>
      <c r="B4" s="5" t="n">
        <v>5675000</v>
      </c>
      <c r="D4" s="5" t="n">
        <v>5675000</v>
      </c>
    </row>
    <row r="5">
      <c r="A5" s="4" t="inlineStr">
        <is>
          <t>Number of shares, available for grant</t>
        </is>
      </c>
      <c r="B5" s="5" t="n">
        <v>1062846</v>
      </c>
      <c r="D5" s="5" t="n">
        <v>1062846</v>
      </c>
    </row>
    <row r="6">
      <c r="A6" s="4" t="inlineStr">
        <is>
          <t>Fair value of stock options issued</t>
        </is>
      </c>
      <c r="D6" s="6" t="n">
        <v>415742</v>
      </c>
    </row>
    <row r="7">
      <c r="A7" s="4" t="inlineStr">
        <is>
          <t>Stock options granted</t>
        </is>
      </c>
      <c r="D7" s="4" t="inlineStr">
        <is>
          <t xml:space="preserve"> </t>
        </is>
      </c>
    </row>
    <row r="8">
      <c r="A8" s="4" t="inlineStr">
        <is>
          <t>Aggregate intrinsic value of options outstanding</t>
        </is>
      </c>
      <c r="B8" s="6" t="n">
        <v>12750</v>
      </c>
      <c r="D8" s="6" t="n">
        <v>12750</v>
      </c>
    </row>
    <row r="9">
      <c r="A9" s="4" t="inlineStr">
        <is>
          <t>Intrinsic value of options exercisable</t>
        </is>
      </c>
      <c r="B9" s="5" t="n">
        <v>4313</v>
      </c>
      <c r="D9" s="5" t="n">
        <v>4313</v>
      </c>
    </row>
    <row r="10">
      <c r="A10" s="4" t="inlineStr">
        <is>
          <t>Unrecognized stock compensation expense</t>
        </is>
      </c>
      <c r="B10" s="5" t="n">
        <v>275123</v>
      </c>
      <c r="D10" s="5" t="n">
        <v>275123</v>
      </c>
    </row>
    <row r="11">
      <c r="A11" s="4" t="inlineStr">
        <is>
          <t>Non Vested Restricted Stock Grants [Member]</t>
        </is>
      </c>
    </row>
    <row r="12">
      <c r="A12" s="4" t="inlineStr">
        <is>
          <t>Unrecognized stock compensation expense</t>
        </is>
      </c>
      <c r="B12" s="6" t="n">
        <v>316398</v>
      </c>
      <c r="D12" s="6" t="n">
        <v>316398</v>
      </c>
    </row>
    <row r="13">
      <c r="A13" s="4" t="inlineStr">
        <is>
          <t>2005 Stock Option Plan [Member] | During 2015 [Member]</t>
        </is>
      </c>
    </row>
    <row r="14">
      <c r="A14" s="4" t="inlineStr">
        <is>
          <t>Number of common stock shares reserved for awards which unavailable for issuance</t>
        </is>
      </c>
      <c r="B14" s="5" t="n">
        <v>19678</v>
      </c>
      <c r="D14" s="5" t="n">
        <v>19678</v>
      </c>
    </row>
    <row r="15">
      <c r="A15" s="4" t="inlineStr">
        <is>
          <t>Unexercised and outstanding stock options</t>
        </is>
      </c>
      <c r="B15" s="5" t="n">
        <v>7563</v>
      </c>
      <c r="D15" s="5" t="n">
        <v>7563</v>
      </c>
    </row>
    <row r="16">
      <c r="A16" s="4" t="inlineStr">
        <is>
          <t>2006 Stock Option Plan [Member] | During 2016 [Member]</t>
        </is>
      </c>
    </row>
    <row r="17">
      <c r="A17" s="4" t="inlineStr">
        <is>
          <t>Number of common stock shares reserved for awards which unavailable for issuance</t>
        </is>
      </c>
      <c r="B17" s="5" t="n">
        <v>25849</v>
      </c>
      <c r="D17" s="5" t="n">
        <v>25849</v>
      </c>
    </row>
    <row r="18">
      <c r="A18" s="4" t="inlineStr">
        <is>
          <t>Unexercised and outstanding stock options</t>
        </is>
      </c>
      <c r="B18" s="5" t="n">
        <v>39750</v>
      </c>
      <c r="D18" s="5" t="n">
        <v>39750</v>
      </c>
    </row>
    <row r="19">
      <c r="A19" s="4" t="inlineStr">
        <is>
          <t>2007 Stock Option Plan [Member] | During 2017 [Member]</t>
        </is>
      </c>
    </row>
    <row r="20">
      <c r="A20" s="4" t="inlineStr">
        <is>
          <t>Number of common stock shares reserved for awards which unavailable for issuance</t>
        </is>
      </c>
      <c r="B20" s="5" t="n">
        <v>89651</v>
      </c>
      <c r="D20" s="5" t="n">
        <v>89651</v>
      </c>
    </row>
    <row r="21">
      <c r="A21" s="4" t="inlineStr">
        <is>
          <t>Unexercised and outstanding stock options</t>
        </is>
      </c>
      <c r="B21" s="5" t="n">
        <v>5000</v>
      </c>
      <c r="D21" s="5" t="n">
        <v>5000</v>
      </c>
    </row>
    <row r="22">
      <c r="A22" s="4" t="inlineStr">
        <is>
          <t>2008 Plan [Member] | During 2018 [Member]</t>
        </is>
      </c>
    </row>
    <row r="23">
      <c r="A23" s="4" t="inlineStr">
        <is>
          <t>Number of common stock shares reserved for awards which unavailable for issuance</t>
        </is>
      </c>
      <c r="B23" s="5" t="n">
        <v>9249</v>
      </c>
      <c r="D23" s="5" t="n">
        <v>9249</v>
      </c>
    </row>
    <row r="24">
      <c r="A24" s="4" t="inlineStr">
        <is>
          <t>Unexercised and outstanding stock options</t>
        </is>
      </c>
      <c r="B24" s="5" t="n">
        <v>31250</v>
      </c>
      <c r="D24" s="5" t="n">
        <v>31250</v>
      </c>
    </row>
    <row r="25">
      <c r="A25" s="4" t="inlineStr">
        <is>
          <t>2020 Stock Option Plan [Member] | Annual Meeting [Member]</t>
        </is>
      </c>
    </row>
    <row r="26">
      <c r="A26" s="4" t="inlineStr">
        <is>
          <t>Number of common stock authorized to grant</t>
        </is>
      </c>
      <c r="F26" s="5" t="n">
        <v>1500000</v>
      </c>
    </row>
    <row r="27">
      <c r="A27" s="4" t="inlineStr">
        <is>
          <t>Number of options and restricted stock granted</t>
        </is>
      </c>
      <c r="F27" s="5" t="n">
        <v>4383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Deficit) (Parenthetical)</t>
        </is>
      </c>
      <c r="B1" s="2" t="inlineStr">
        <is>
          <t>Jun. 30, 2020$ / shares</t>
        </is>
      </c>
    </row>
    <row r="2">
      <c r="A2" s="4" t="inlineStr">
        <is>
          <t>IPO [Member]</t>
        </is>
      </c>
    </row>
    <row r="3">
      <c r="A3" s="4" t="inlineStr">
        <is>
          <t>Common stock issued price per share</t>
        </is>
      </c>
      <c r="B3" s="8" t="n">
        <v>1.65</v>
      </c>
    </row>
    <row r="4">
      <c r="A4" s="4" t="inlineStr">
        <is>
          <t>Public Offering One [Member]</t>
        </is>
      </c>
    </row>
    <row r="5">
      <c r="A5" s="4" t="inlineStr">
        <is>
          <t>Common stock issued price per share</t>
        </is>
      </c>
      <c r="B5" s="8" t="n">
        <v>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Stock Options Outstanding (Details)</t>
        </is>
      </c>
      <c r="B1" s="2" t="inlineStr">
        <is>
          <t>9 Months Ended</t>
        </is>
      </c>
    </row>
    <row r="2">
      <c r="B2" s="2" t="inlineStr">
        <is>
          <t>Sep. 30, 2020$ / sharesshares</t>
        </is>
      </c>
    </row>
    <row r="3">
      <c r="A3" s="4" t="inlineStr">
        <is>
          <t>Options Granted</t>
        </is>
      </c>
      <c r="B3" s="4" t="inlineStr">
        <is>
          <t xml:space="preserve"> </t>
        </is>
      </c>
    </row>
    <row r="4">
      <c r="A4" s="4" t="inlineStr">
        <is>
          <t>Stock Options [Member]</t>
        </is>
      </c>
    </row>
    <row r="5">
      <c r="A5" s="4" t="inlineStr">
        <is>
          <t>Options Outstanding, Beginning balance</t>
        </is>
      </c>
      <c r="B5" s="5" t="n">
        <v>589125</v>
      </c>
    </row>
    <row r="6">
      <c r="A6" s="4" t="inlineStr">
        <is>
          <t>Options Granted</t>
        </is>
      </c>
      <c r="B6" s="5" t="n">
        <v>255000</v>
      </c>
    </row>
    <row r="7">
      <c r="A7" s="4" t="inlineStr">
        <is>
          <t>Options Exercised</t>
        </is>
      </c>
      <c r="B7" s="5" t="n">
        <v>-1875</v>
      </c>
    </row>
    <row r="8">
      <c r="A8" s="4" t="inlineStr">
        <is>
          <t>Options Forfeited</t>
        </is>
      </c>
      <c r="B8" s="5" t="n">
        <v>-3937</v>
      </c>
    </row>
    <row r="9">
      <c r="A9" s="4" t="inlineStr">
        <is>
          <t>Options Outstanding, Ending balance</t>
        </is>
      </c>
      <c r="B9" s="5" t="n">
        <v>838313</v>
      </c>
    </row>
    <row r="10">
      <c r="A10" s="4" t="inlineStr">
        <is>
          <t>Options Exercisable, Ending balance</t>
        </is>
      </c>
      <c r="B10" s="5" t="n">
        <v>669563</v>
      </c>
    </row>
    <row r="11">
      <c r="A11" s="4" t="inlineStr">
        <is>
          <t>Weighted Average Exercise Price, Outstanding, Beginning balance | $ / shares</t>
        </is>
      </c>
      <c r="B11" s="8" t="n">
        <v>3.74</v>
      </c>
    </row>
    <row r="12">
      <c r="A12" s="4" t="inlineStr">
        <is>
          <t>Weighted Average Exercise Price, Granted | $ / shares</t>
        </is>
      </c>
      <c r="B12" s="10" t="n">
        <v>2.09</v>
      </c>
    </row>
    <row r="13">
      <c r="A13" s="4" t="inlineStr">
        <is>
          <t>Weighted Average Exercise Price, Exercised | $ / shares</t>
        </is>
      </c>
      <c r="B13" s="10" t="n">
        <v>4.16</v>
      </c>
    </row>
    <row r="14">
      <c r="A14" s="4" t="inlineStr">
        <is>
          <t>Weighted Average Exercise Price, Forfeited | $ / shares</t>
        </is>
      </c>
      <c r="B14" s="10" t="n">
        <v>-12.14</v>
      </c>
    </row>
    <row r="15">
      <c r="A15" s="4" t="inlineStr">
        <is>
          <t>Weighted Average Exercise Price, Outstanding, Ending balance | $ / shares</t>
        </is>
      </c>
      <c r="B15" s="10" t="n">
        <v>3.2</v>
      </c>
    </row>
    <row r="16">
      <c r="A16" s="4" t="inlineStr">
        <is>
          <t>Weighted Average Exercise Price, Exercisable, Ending balance | $ / shares</t>
        </is>
      </c>
      <c r="B16" s="8" t="n">
        <v>3.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Fair Value of Stock Options Assumption (Details)</t>
        </is>
      </c>
      <c r="B1" s="2" t="inlineStr">
        <is>
          <t>9 Months Ended</t>
        </is>
      </c>
    </row>
    <row r="2">
      <c r="B2" s="2" t="inlineStr">
        <is>
          <t>Sep. 30, 2020$ / shares</t>
        </is>
      </c>
    </row>
    <row r="3">
      <c r="A3" s="3" t="inlineStr">
        <is>
          <t>Share-based Payment Arrangement [Abstract]</t>
        </is>
      </c>
    </row>
    <row r="4">
      <c r="A4" s="4" t="inlineStr">
        <is>
          <t>Volatility - range</t>
        </is>
      </c>
      <c r="B4" s="4" t="inlineStr">
        <is>
          <t>104.00%</t>
        </is>
      </c>
    </row>
    <row r="5">
      <c r="A5" s="4" t="inlineStr">
        <is>
          <t>Risk-free rate</t>
        </is>
      </c>
      <c r="B5" s="4" t="inlineStr">
        <is>
          <t>0.28%</t>
        </is>
      </c>
    </row>
    <row r="6">
      <c r="A6" s="4" t="inlineStr">
        <is>
          <t>Contractual term</t>
        </is>
      </c>
      <c r="B6" s="4" t="inlineStr">
        <is>
          <t>5 years 6 months</t>
        </is>
      </c>
    </row>
    <row r="7">
      <c r="A7" s="4" t="inlineStr">
        <is>
          <t>Exercise price</t>
        </is>
      </c>
      <c r="B7" s="8" t="n">
        <v>2.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hares Authorized Under Stock Option Plans by Exercise Price Range (Details)</t>
        </is>
      </c>
      <c r="B1" s="2" t="inlineStr">
        <is>
          <t>9 Months Ended</t>
        </is>
      </c>
    </row>
    <row r="2">
      <c r="B2" s="2" t="inlineStr">
        <is>
          <t>Sep. 30, 2020$ / sharesshares</t>
        </is>
      </c>
    </row>
    <row r="3">
      <c r="A3" s="4" t="inlineStr">
        <is>
          <t>Number of options, outstanding</t>
        </is>
      </c>
      <c r="B3" s="5" t="n">
        <v>838313</v>
      </c>
    </row>
    <row r="4">
      <c r="A4" s="4" t="inlineStr">
        <is>
          <t>Weighted average remaining contractual life, outstanding options</t>
        </is>
      </c>
      <c r="B4" s="4" t="inlineStr">
        <is>
          <t>7 years 7 months 6 days</t>
        </is>
      </c>
    </row>
    <row r="5">
      <c r="A5" s="4" t="inlineStr">
        <is>
          <t>Number of options, exercisable</t>
        </is>
      </c>
      <c r="B5" s="5" t="n">
        <v>669563</v>
      </c>
    </row>
    <row r="6">
      <c r="A6" s="4" t="inlineStr">
        <is>
          <t>Weighted average remaining contractual life, exercisable options</t>
        </is>
      </c>
      <c r="B6" s="4" t="inlineStr">
        <is>
          <t>7 years</t>
        </is>
      </c>
    </row>
    <row r="7">
      <c r="A7" s="4" t="inlineStr">
        <is>
          <t>Exercise Price Range One [Member]</t>
        </is>
      </c>
    </row>
    <row r="8">
      <c r="A8" s="4" t="inlineStr">
        <is>
          <t>Exercise price range, lower limit | $ / shares</t>
        </is>
      </c>
      <c r="B8" s="8" t="n">
        <v>0.01</v>
      </c>
    </row>
    <row r="9">
      <c r="A9" s="4" t="inlineStr">
        <is>
          <t>Exercise price range, upper limit | $ / shares</t>
        </is>
      </c>
      <c r="B9" s="8" t="n">
        <v>3.49</v>
      </c>
    </row>
    <row r="10">
      <c r="A10" s="4" t="inlineStr">
        <is>
          <t>Number of options, outstanding</t>
        </is>
      </c>
      <c r="B10" s="5" t="n">
        <v>725313</v>
      </c>
    </row>
    <row r="11">
      <c r="A11" s="4" t="inlineStr">
        <is>
          <t>Weighted average remaining contractual life, outstanding options</t>
        </is>
      </c>
      <c r="B11" s="4" t="inlineStr">
        <is>
          <t>8 years 4 months 24 days</t>
        </is>
      </c>
    </row>
    <row r="12">
      <c r="A12" s="4" t="inlineStr">
        <is>
          <t>Number of options, exercisable</t>
        </is>
      </c>
      <c r="B12" s="5" t="n">
        <v>556563</v>
      </c>
    </row>
    <row r="13">
      <c r="A13" s="4" t="inlineStr">
        <is>
          <t>Weighted average remaining contractual life, exercisable options</t>
        </is>
      </c>
      <c r="B13" s="4" t="inlineStr">
        <is>
          <t>8 years</t>
        </is>
      </c>
    </row>
    <row r="14">
      <c r="A14" s="4" t="inlineStr">
        <is>
          <t>Exercise Price Range Two [Member]</t>
        </is>
      </c>
    </row>
    <row r="15">
      <c r="A15" s="4" t="inlineStr">
        <is>
          <t>Exercise price range, lower limit | $ / shares</t>
        </is>
      </c>
      <c r="B15" s="8" t="n">
        <v>3.5</v>
      </c>
    </row>
    <row r="16">
      <c r="A16" s="4" t="inlineStr">
        <is>
          <t>Exercise price range, upper limit | $ / shares</t>
        </is>
      </c>
      <c r="B16" s="8" t="n">
        <v>4.99</v>
      </c>
    </row>
    <row r="17">
      <c r="A17" s="4" t="inlineStr">
        <is>
          <t>Number of options, outstanding</t>
        </is>
      </c>
      <c r="B17" s="5" t="n">
        <v>64000</v>
      </c>
    </row>
    <row r="18">
      <c r="A18" s="4" t="inlineStr">
        <is>
          <t>Weighted average remaining contractual life, outstanding options</t>
        </is>
      </c>
      <c r="B18" s="4" t="inlineStr">
        <is>
          <t>3 years 7 months 6 days</t>
        </is>
      </c>
    </row>
    <row r="19">
      <c r="A19" s="4" t="inlineStr">
        <is>
          <t>Number of options, exercisable</t>
        </is>
      </c>
      <c r="B19" s="5" t="n">
        <v>64000</v>
      </c>
    </row>
    <row r="20">
      <c r="A20" s="4" t="inlineStr">
        <is>
          <t>Weighted average remaining contractual life, exercisable options</t>
        </is>
      </c>
      <c r="B20" s="4" t="inlineStr">
        <is>
          <t>3 years 7 months 6 days</t>
        </is>
      </c>
    </row>
    <row r="21">
      <c r="A21" s="4" t="inlineStr">
        <is>
          <t>Exercise Price Range Three [Member]</t>
        </is>
      </c>
    </row>
    <row r="22">
      <c r="A22" s="4" t="inlineStr">
        <is>
          <t>Exercise price range, lower limit | $ / shares</t>
        </is>
      </c>
      <c r="B22" s="6" t="n">
        <v>5</v>
      </c>
    </row>
    <row r="23">
      <c r="A23" s="4" t="inlineStr">
        <is>
          <t>Exercise price range, upper limit | $ / shares</t>
        </is>
      </c>
      <c r="B23" s="8" t="n">
        <v>6.49</v>
      </c>
    </row>
    <row r="24">
      <c r="A24" s="4" t="inlineStr">
        <is>
          <t>Number of options, outstanding</t>
        </is>
      </c>
      <c r="B24" s="4" t="inlineStr">
        <is>
          <t xml:space="preserve"> </t>
        </is>
      </c>
    </row>
    <row r="25">
      <c r="A25" s="4" t="inlineStr">
        <is>
          <t>Weighted average remaining contractual life, outstanding options</t>
        </is>
      </c>
      <c r="B25" s="4" t="inlineStr">
        <is>
          <t>0 years</t>
        </is>
      </c>
    </row>
    <row r="26">
      <c r="A26" s="4" t="inlineStr">
        <is>
          <t>Number of options, exercisable</t>
        </is>
      </c>
      <c r="B26" s="4" t="inlineStr">
        <is>
          <t xml:space="preserve"> </t>
        </is>
      </c>
    </row>
    <row r="27">
      <c r="A27" s="4" t="inlineStr">
        <is>
          <t>Weighted average remaining contractual life, exercisable options</t>
        </is>
      </c>
      <c r="B27" s="4" t="inlineStr">
        <is>
          <t>0 years</t>
        </is>
      </c>
    </row>
    <row r="28">
      <c r="A28" s="4" t="inlineStr">
        <is>
          <t>Exercise Price Range Four [Member]</t>
        </is>
      </c>
    </row>
    <row r="29">
      <c r="A29" s="4" t="inlineStr">
        <is>
          <t>Exercise price range, lower limit | $ / shares</t>
        </is>
      </c>
      <c r="B29" s="8" t="n">
        <v>6.5</v>
      </c>
    </row>
    <row r="30">
      <c r="A30" s="4" t="inlineStr">
        <is>
          <t>Exercise price range, upper limit | $ / shares</t>
        </is>
      </c>
      <c r="B30" s="8" t="n">
        <v>7.99</v>
      </c>
    </row>
    <row r="31">
      <c r="A31" s="4" t="inlineStr">
        <is>
          <t>Number of options, outstanding</t>
        </is>
      </c>
      <c r="B31" s="5" t="n">
        <v>7250</v>
      </c>
    </row>
    <row r="32">
      <c r="A32" s="4" t="inlineStr">
        <is>
          <t>Weighted average remaining contractual life, outstanding options</t>
        </is>
      </c>
      <c r="B32" s="4" t="inlineStr">
        <is>
          <t>1 year 1 month 6 days</t>
        </is>
      </c>
    </row>
    <row r="33">
      <c r="A33" s="4" t="inlineStr">
        <is>
          <t>Number of options, exercisable</t>
        </is>
      </c>
      <c r="B33" s="5" t="n">
        <v>7250</v>
      </c>
    </row>
    <row r="34">
      <c r="A34" s="4" t="inlineStr">
        <is>
          <t>Weighted average remaining contractual life, exercisable options</t>
        </is>
      </c>
      <c r="B34" s="4" t="inlineStr">
        <is>
          <t>1 year 1 month 6 days</t>
        </is>
      </c>
    </row>
    <row r="35">
      <c r="A35" s="4" t="inlineStr">
        <is>
          <t>Exercise Price Range Five [Member]</t>
        </is>
      </c>
    </row>
    <row r="36">
      <c r="A36" s="4" t="inlineStr">
        <is>
          <t>Exercise price range, lower limit | $ / shares</t>
        </is>
      </c>
      <c r="B36" s="6" t="n">
        <v>8</v>
      </c>
    </row>
    <row r="37">
      <c r="A37" s="4" t="inlineStr">
        <is>
          <t>Exercise price range, upper limit | $ / shares</t>
        </is>
      </c>
      <c r="B37" s="8" t="n">
        <v>9.99</v>
      </c>
    </row>
    <row r="38">
      <c r="A38" s="4" t="inlineStr">
        <is>
          <t>Number of options, outstanding</t>
        </is>
      </c>
      <c r="B38" s="5" t="n">
        <v>2500</v>
      </c>
    </row>
    <row r="39">
      <c r="A39" s="4" t="inlineStr">
        <is>
          <t>Weighted average remaining contractual life, outstanding options</t>
        </is>
      </c>
      <c r="B39" s="4" t="inlineStr">
        <is>
          <t>8 months 12 days</t>
        </is>
      </c>
    </row>
    <row r="40">
      <c r="A40" s="4" t="inlineStr">
        <is>
          <t>Number of options, exercisable</t>
        </is>
      </c>
      <c r="B40" s="5" t="n">
        <v>2500</v>
      </c>
    </row>
    <row r="41">
      <c r="A41" s="4" t="inlineStr">
        <is>
          <t>Weighted average remaining contractual life, exercisable options</t>
        </is>
      </c>
      <c r="B41" s="4" t="inlineStr">
        <is>
          <t>8 months 12 days</t>
        </is>
      </c>
    </row>
    <row r="42">
      <c r="A42" s="4" t="inlineStr">
        <is>
          <t>Exercise Price Range Six [Member]</t>
        </is>
      </c>
    </row>
    <row r="43">
      <c r="A43" s="4" t="inlineStr">
        <is>
          <t>Exercise price range, lower limit | $ / shares</t>
        </is>
      </c>
      <c r="B43" s="6" t="n">
        <v>10</v>
      </c>
    </row>
    <row r="44">
      <c r="A44" s="4" t="inlineStr">
        <is>
          <t>Exercise price range, upper limit | $ / shares</t>
        </is>
      </c>
      <c r="B44" s="8" t="n">
        <v>19.99</v>
      </c>
    </row>
    <row r="45">
      <c r="A45" s="4" t="inlineStr">
        <is>
          <t>Number of options, outstanding</t>
        </is>
      </c>
      <c r="B45" s="5" t="n">
        <v>39250</v>
      </c>
    </row>
    <row r="46">
      <c r="A46" s="4" t="inlineStr">
        <is>
          <t>Weighted average remaining contractual life, outstanding options</t>
        </is>
      </c>
      <c r="B46" s="4" t="inlineStr">
        <is>
          <t>3 months 19 days</t>
        </is>
      </c>
    </row>
    <row r="47">
      <c r="A47" s="4" t="inlineStr">
        <is>
          <t>Number of options, exercisable</t>
        </is>
      </c>
      <c r="B47" s="5" t="n">
        <v>39250</v>
      </c>
    </row>
    <row r="48">
      <c r="A48" s="4" t="inlineStr">
        <is>
          <t>Weighted average remaining contractual life, exercisable options</t>
        </is>
      </c>
      <c r="B48" s="4" t="inlineStr">
        <is>
          <t>3 months 19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 [Member]</t>
        </is>
      </c>
      <c r="B1" s="2" t="inlineStr">
        <is>
          <t>9 Months Ended</t>
        </is>
      </c>
    </row>
    <row r="2">
      <c r="B2" s="2" t="inlineStr">
        <is>
          <t>Sep. 30, 2020$ / sharesshares</t>
        </is>
      </c>
    </row>
    <row r="3">
      <c r="A3" s="4" t="inlineStr">
        <is>
          <t>Number of Restricted shares, Non-vested Beginning Balance | shares</t>
        </is>
      </c>
      <c r="B3" s="5" t="n">
        <v>514875</v>
      </c>
    </row>
    <row r="4">
      <c r="A4" s="4" t="inlineStr">
        <is>
          <t>Number of Restricted shares, Granted | shares</t>
        </is>
      </c>
      <c r="B4" s="5" t="n">
        <v>846591</v>
      </c>
    </row>
    <row r="5">
      <c r="A5" s="4" t="inlineStr">
        <is>
          <t>Number of Restricted shares, Vested | shares</t>
        </is>
      </c>
      <c r="B5" s="5" t="n">
        <v>-591466</v>
      </c>
    </row>
    <row r="6">
      <c r="A6" s="4" t="inlineStr">
        <is>
          <t>Number of Restricted shares, Forfeited | shares</t>
        </is>
      </c>
      <c r="B6" s="5" t="n">
        <v>-35250</v>
      </c>
    </row>
    <row r="7">
      <c r="A7" s="4" t="inlineStr">
        <is>
          <t>Number of Restricted shares, Non-vested Ending Balance | shares</t>
        </is>
      </c>
      <c r="B7" s="5" t="n">
        <v>734750</v>
      </c>
    </row>
    <row r="8">
      <c r="A8" s="4" t="inlineStr">
        <is>
          <t>Weighted average grant date fair value, Non-vested Beginning Balance | $ / shares</t>
        </is>
      </c>
      <c r="B8" s="8" t="n">
        <v>2.97</v>
      </c>
    </row>
    <row r="9">
      <c r="A9" s="4" t="inlineStr">
        <is>
          <t>Weighted average grant date fair value, Granted | $ / shares</t>
        </is>
      </c>
      <c r="B9" s="10" t="n">
        <v>1.02</v>
      </c>
    </row>
    <row r="10">
      <c r="A10" s="4" t="inlineStr">
        <is>
          <t>Weighted average grant date fair value, Vested | $ / shares</t>
        </is>
      </c>
      <c r="B10" s="10" t="n">
        <v>-1.77</v>
      </c>
    </row>
    <row r="11">
      <c r="A11" s="4" t="inlineStr">
        <is>
          <t>Weighted average grant date fair value, Forfeited | $ / shares</t>
        </is>
      </c>
      <c r="B11" s="10" t="n">
        <v>-1.84</v>
      </c>
    </row>
    <row r="12">
      <c r="A12" s="4" t="inlineStr">
        <is>
          <t>Weighted average grant date fair value, Non-vested Ending Balance | $ / shares</t>
        </is>
      </c>
      <c r="B12" s="8" t="n">
        <v>1.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Non-vested Balance of Restricted Stock (Details) - Restricted Stock [Member]</t>
        </is>
      </c>
      <c r="B1" s="2" t="inlineStr">
        <is>
          <t>Sep. 30, 2020shares</t>
        </is>
      </c>
    </row>
    <row r="2">
      <c r="A2" s="4" t="inlineStr">
        <is>
          <t>Non-vested balance, 2020 (October 1, 2020 through December 31, 2020)</t>
        </is>
      </c>
      <c r="B2" s="5" t="n">
        <v>13125</v>
      </c>
    </row>
    <row r="3">
      <c r="A3" s="4" t="inlineStr">
        <is>
          <t>Non-vested balance, 2021</t>
        </is>
      </c>
      <c r="B3" s="5" t="n">
        <v>480250</v>
      </c>
    </row>
    <row r="4">
      <c r="A4" s="4" t="inlineStr">
        <is>
          <t>Non-vested balance, 2022</t>
        </is>
      </c>
      <c r="B4" s="5" t="n">
        <v>241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42" customWidth="1" min="2" max="2"/>
    <col width="14" customWidth="1" min="3" max="3"/>
    <col width="14" customWidth="1" min="4" max="4"/>
  </cols>
  <sheetData>
    <row r="1">
      <c r="A1" s="1" t="inlineStr">
        <is>
          <t>Common Stock Purchase Warrants (Details Narrative) - USD ($)</t>
        </is>
      </c>
      <c r="B1" s="2" t="inlineStr">
        <is>
          <t>9 Months Ended</t>
        </is>
      </c>
    </row>
    <row r="2">
      <c r="B2" s="2" t="inlineStr">
        <is>
          <t>Sep. 30, 2020</t>
        </is>
      </c>
      <c r="C2" s="2" t="inlineStr">
        <is>
          <t>Dec. 23, 2019</t>
        </is>
      </c>
      <c r="D2" s="2" t="inlineStr">
        <is>
          <t>Aug. 05, 2019</t>
        </is>
      </c>
    </row>
    <row r="3">
      <c r="A3" s="4" t="inlineStr">
        <is>
          <t>Warrants to purchase common stock</t>
        </is>
      </c>
      <c r="B3" s="5" t="n">
        <v>2686582</v>
      </c>
      <c r="C3" s="5" t="n">
        <v>107000</v>
      </c>
      <c r="D3" s="5" t="n">
        <v>571248</v>
      </c>
    </row>
    <row r="4">
      <c r="A4" s="4" t="inlineStr">
        <is>
          <t>Cash proceeds from warrants</t>
        </is>
      </c>
      <c r="B4" s="6" t="n">
        <v>5203122</v>
      </c>
    </row>
    <row r="5">
      <c r="A5" s="4" t="inlineStr">
        <is>
          <t>Warrants to purchase common shares were exercised on a cashless basis</t>
        </is>
      </c>
      <c r="B5" s="5" t="n">
        <v>18000</v>
      </c>
    </row>
    <row r="6">
      <c r="A6" s="4" t="inlineStr">
        <is>
          <t>Forfeiture of common shares</t>
        </is>
      </c>
      <c r="B6" s="5" t="n">
        <v>10715</v>
      </c>
    </row>
    <row r="7">
      <c r="A7" s="4" t="inlineStr">
        <is>
          <t>Common Stock Purchase Warrants [Member]</t>
        </is>
      </c>
    </row>
    <row r="8">
      <c r="A8" s="4" t="inlineStr">
        <is>
          <t>Warrant expiration term, description</t>
        </is>
      </c>
      <c r="B8" s="4" t="inlineStr">
        <is>
          <t>January 22, 2021 through January 17, 2025</t>
        </is>
      </c>
    </row>
    <row r="9">
      <c r="A9" s="4" t="inlineStr">
        <is>
          <t>Common Stock Purchase Warrants [Member] | Maximum [Member]</t>
        </is>
      </c>
    </row>
    <row r="10">
      <c r="A10" s="4" t="inlineStr">
        <is>
          <t>Warrants to purchase common stock</t>
        </is>
      </c>
      <c r="B10" s="5" t="n">
        <v>3388364</v>
      </c>
    </row>
    <row r="11">
      <c r="A11" s="4" t="inlineStr">
        <is>
          <t>Warrant exercise price</t>
        </is>
      </c>
      <c r="B11" s="8" t="n">
        <v>16.5</v>
      </c>
    </row>
    <row r="12">
      <c r="A12" s="4" t="inlineStr">
        <is>
          <t>Common Stock Purchase Warrants [Member] | Minimum [Member]</t>
        </is>
      </c>
    </row>
    <row r="13">
      <c r="A13" s="4" t="inlineStr">
        <is>
          <t>Warrant exercise price</t>
        </is>
      </c>
      <c r="B13" s="8" t="n">
        <v>1.4</v>
      </c>
    </row>
    <row r="14">
      <c r="A14" s="4" t="inlineStr">
        <is>
          <t>Warrants [Member]</t>
        </is>
      </c>
    </row>
    <row r="15">
      <c r="A15" s="4" t="inlineStr">
        <is>
          <t>Intrinsic value of all outstanding warrants</t>
        </is>
      </c>
      <c r="B15" s="6" t="n">
        <v>0</v>
      </c>
    </row>
    <row r="16">
      <c r="A16" s="4" t="inlineStr">
        <is>
          <t>Warrants, weighted average remaining term</t>
        </is>
      </c>
      <c r="B16" s="4" t="inlineStr">
        <is>
          <t>18 years 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on Stock Purchase Warrants - Summary of Warrant Activity (Details) - Warrants [Member]</t>
        </is>
      </c>
      <c r="B1" s="2" t="inlineStr">
        <is>
          <t>9 Months Ended</t>
        </is>
      </c>
    </row>
    <row r="2">
      <c r="B2" s="2" t="inlineStr">
        <is>
          <t>Sep. 30, 2020$ / sharesshares</t>
        </is>
      </c>
    </row>
    <row r="3">
      <c r="A3" s="4" t="inlineStr">
        <is>
          <t>Warrants, Vested, Beginning balance | shares</t>
        </is>
      </c>
      <c r="B3" s="5" t="n">
        <v>4824573</v>
      </c>
    </row>
    <row r="4">
      <c r="A4" s="4" t="inlineStr">
        <is>
          <t>Warrants, Granted | shares</t>
        </is>
      </c>
      <c r="B4" s="5" t="n">
        <v>1273374</v>
      </c>
    </row>
    <row r="5">
      <c r="A5" s="4" t="inlineStr">
        <is>
          <t>Warrants, Exercised | shares</t>
        </is>
      </c>
      <c r="B5" s="5" t="n">
        <v>-2704583</v>
      </c>
    </row>
    <row r="6">
      <c r="A6" s="4" t="inlineStr">
        <is>
          <t>Warrants, Cancelled | shares</t>
        </is>
      </c>
      <c r="B6" s="5" t="n">
        <v>-5000</v>
      </c>
    </row>
    <row r="7">
      <c r="A7" s="4" t="inlineStr">
        <is>
          <t>Warrants, Vested, Ending balance | shares</t>
        </is>
      </c>
      <c r="B7" s="5" t="n">
        <v>3388364</v>
      </c>
    </row>
    <row r="8">
      <c r="A8" s="4" t="inlineStr">
        <is>
          <t>Weighted average exercise price, Vested, Beginning balance | $ / shares</t>
        </is>
      </c>
      <c r="B8" s="8" t="n">
        <v>5.15</v>
      </c>
    </row>
    <row r="9">
      <c r="A9" s="4" t="inlineStr">
        <is>
          <t>Weighted average exercise price, Granted | $ / shares</t>
        </is>
      </c>
      <c r="B9" s="10" t="n">
        <v>1.31</v>
      </c>
    </row>
    <row r="10">
      <c r="A10" s="4" t="inlineStr">
        <is>
          <t>Weighted average exercise price, Exercised | $ / shares</t>
        </is>
      </c>
      <c r="B10" s="10" t="n">
        <v>-1.95</v>
      </c>
    </row>
    <row r="11">
      <c r="A11" s="4" t="inlineStr">
        <is>
          <t>Weighted average exercise price, Cancelled | $ / shares</t>
        </is>
      </c>
      <c r="B11" s="10" t="n">
        <v>-16.5</v>
      </c>
    </row>
    <row r="12">
      <c r="A12" s="4" t="inlineStr">
        <is>
          <t>Weighted average exercise price, Vested, Ending balance | $ / shares</t>
        </is>
      </c>
      <c r="B12" s="8" t="n">
        <v>6.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Common Stock Purchase Warrants - Summary of Range of Exercise Prices and Weighted Average Remaining Contractual Life of Warrants (Details) - Warrants [Member]</t>
        </is>
      </c>
      <c r="B1" s="2" t="inlineStr">
        <is>
          <t>9 Months Ended</t>
        </is>
      </c>
    </row>
    <row r="2">
      <c r="B2" s="2" t="inlineStr">
        <is>
          <t>Sep. 30, 2020$ / sharesshares</t>
        </is>
      </c>
    </row>
    <row r="3">
      <c r="A3" s="4" t="inlineStr">
        <is>
          <t>Outstanding and exercisable warrants, Number of warrants</t>
        </is>
      </c>
      <c r="B3" s="5" t="n">
        <v>3388364</v>
      </c>
    </row>
    <row r="4">
      <c r="A4" s="4" t="inlineStr">
        <is>
          <t>Outstanding and exercisable warrants, Weighted average remaining contractual life</t>
        </is>
      </c>
      <c r="B4" s="4" t="inlineStr">
        <is>
          <t>1 year 7 months 6 days</t>
        </is>
      </c>
    </row>
    <row r="5">
      <c r="A5" s="4" t="inlineStr">
        <is>
          <t>Exercise Price Range One [Member]</t>
        </is>
      </c>
    </row>
    <row r="6">
      <c r="A6" s="4" t="inlineStr">
        <is>
          <t>Outstanding and exercisable warrants, Exercise price | $ / shares</t>
        </is>
      </c>
      <c r="B6" s="8" t="n">
        <v>2.6</v>
      </c>
    </row>
    <row r="7">
      <c r="A7" s="4" t="inlineStr">
        <is>
          <t>Outstanding and exercisable warrants, Number of warrants</t>
        </is>
      </c>
      <c r="B7" s="5" t="n">
        <v>465712</v>
      </c>
    </row>
    <row r="8">
      <c r="A8" s="4" t="inlineStr">
        <is>
          <t>Outstanding and exercisable warrants, Weighted average remaining contractual life</t>
        </is>
      </c>
      <c r="B8" s="4" t="inlineStr">
        <is>
          <t>2 years 9 months 18 days</t>
        </is>
      </c>
    </row>
    <row r="9">
      <c r="A9" s="4" t="inlineStr">
        <is>
          <t>Exercise Price Range Two [Member]</t>
        </is>
      </c>
    </row>
    <row r="10">
      <c r="A10" s="4" t="inlineStr">
        <is>
          <t>Outstanding and exercisable warrants, Exercise price | $ / shares</t>
        </is>
      </c>
      <c r="B10" s="6" t="n">
        <v>3</v>
      </c>
    </row>
    <row r="11">
      <c r="A11" s="4" t="inlineStr">
        <is>
          <t>Outstanding and exercisable warrants, Number of warrants</t>
        </is>
      </c>
      <c r="B11" s="5" t="n">
        <v>316800</v>
      </c>
    </row>
    <row r="12">
      <c r="A12" s="4" t="inlineStr">
        <is>
          <t>Outstanding and exercisable warrants, Weighted average remaining contractual life</t>
        </is>
      </c>
      <c r="B12" s="4" t="inlineStr">
        <is>
          <t>2 years 6 months</t>
        </is>
      </c>
    </row>
    <row r="13">
      <c r="A13" s="4" t="inlineStr">
        <is>
          <t>Exercise Price Range Three [Member]</t>
        </is>
      </c>
    </row>
    <row r="14">
      <c r="A14" s="4" t="inlineStr">
        <is>
          <t>Outstanding and exercisable warrants, Exercise price | $ / shares</t>
        </is>
      </c>
      <c r="B14" s="8" t="n">
        <v>3.36</v>
      </c>
    </row>
    <row r="15">
      <c r="A15" s="4" t="inlineStr">
        <is>
          <t>Outstanding and exercisable warrants, Number of warrants</t>
        </is>
      </c>
      <c r="B15" s="5" t="n">
        <v>166667</v>
      </c>
    </row>
    <row r="16">
      <c r="A16" s="4" t="inlineStr">
        <is>
          <t>Outstanding and exercisable warrants, Weighted average remaining contractual life</t>
        </is>
      </c>
      <c r="B16" s="4" t="inlineStr">
        <is>
          <t>1 year 4 months 24 days</t>
        </is>
      </c>
    </row>
    <row r="17">
      <c r="A17" s="4" t="inlineStr">
        <is>
          <t>Exercise Price Range Four [Member]</t>
        </is>
      </c>
    </row>
    <row r="18">
      <c r="A18" s="4" t="inlineStr">
        <is>
          <t>Outstanding and exercisable warrants, Exercise price | $ / shares</t>
        </is>
      </c>
      <c r="B18" s="8" t="n">
        <v>3.36</v>
      </c>
    </row>
    <row r="19">
      <c r="A19" s="4" t="inlineStr">
        <is>
          <t>Outstanding and exercisable warrants, Number of warrants</t>
        </is>
      </c>
      <c r="B19" s="5" t="n">
        <v>566666</v>
      </c>
    </row>
    <row r="20">
      <c r="A20" s="4" t="inlineStr">
        <is>
          <t>Outstanding and exercisable warrants, Weighted average remaining contractual life</t>
        </is>
      </c>
      <c r="B20" s="4" t="inlineStr">
        <is>
          <t>2 years 4 months 24 days</t>
        </is>
      </c>
    </row>
    <row r="21">
      <c r="A21" s="4" t="inlineStr">
        <is>
          <t>Exercise Price Range Five [Member]</t>
        </is>
      </c>
    </row>
    <row r="22">
      <c r="A22" s="4" t="inlineStr">
        <is>
          <t>Outstanding and exercisable warrants, Exercise price | $ / shares</t>
        </is>
      </c>
      <c r="B22" s="8" t="n">
        <v>3.65</v>
      </c>
    </row>
    <row r="23">
      <c r="A23" s="4" t="inlineStr">
        <is>
          <t>Outstanding and exercisable warrants, Number of warrants</t>
        </is>
      </c>
      <c r="B23" s="5" t="n">
        <v>167000</v>
      </c>
    </row>
    <row r="24">
      <c r="A24" s="4" t="inlineStr">
        <is>
          <t>Outstanding and exercisable warrants, Weighted average remaining contractual life</t>
        </is>
      </c>
      <c r="B24" s="4" t="inlineStr">
        <is>
          <t>1 year 8 months 12 days</t>
        </is>
      </c>
    </row>
    <row r="25">
      <c r="A25" s="4" t="inlineStr">
        <is>
          <t>Exercise Price Range Six [Member]</t>
        </is>
      </c>
    </row>
    <row r="26">
      <c r="A26" s="4" t="inlineStr">
        <is>
          <t>Outstanding and exercisable warrants, Exercise price | $ / shares</t>
        </is>
      </c>
      <c r="B26" s="8" t="n">
        <v>3.75</v>
      </c>
    </row>
    <row r="27">
      <c r="A27" s="4" t="inlineStr">
        <is>
          <t>Outstanding and exercisable warrants, Number of warrants</t>
        </is>
      </c>
      <c r="B27" s="5" t="n">
        <v>25753</v>
      </c>
    </row>
    <row r="28">
      <c r="A28" s="4" t="inlineStr">
        <is>
          <t>Outstanding and exercisable warrants, Weighted average remaining contractual life</t>
        </is>
      </c>
      <c r="B28" s="4" t="inlineStr">
        <is>
          <t>1 year 10 months 25 days</t>
        </is>
      </c>
    </row>
    <row r="29">
      <c r="A29" s="4" t="inlineStr">
        <is>
          <t>Exercise Price Range Seven [Member]</t>
        </is>
      </c>
    </row>
    <row r="30">
      <c r="A30" s="4" t="inlineStr">
        <is>
          <t>Outstanding and exercisable warrants, Exercise price | $ / shares</t>
        </is>
      </c>
      <c r="B30" s="6" t="n">
        <v>5</v>
      </c>
    </row>
    <row r="31">
      <c r="A31" s="4" t="inlineStr">
        <is>
          <t>Outstanding and exercisable warrants, Number of warrants</t>
        </is>
      </c>
      <c r="B31" s="5" t="n">
        <v>800000</v>
      </c>
    </row>
    <row r="32">
      <c r="A32" s="4" t="inlineStr">
        <is>
          <t>Outstanding and exercisable warrants, Weighted average remaining contractual life</t>
        </is>
      </c>
      <c r="B32" s="4" t="inlineStr">
        <is>
          <t>1 year 2 months 12 days</t>
        </is>
      </c>
    </row>
    <row r="33">
      <c r="A33" s="4" t="inlineStr">
        <is>
          <t>Exercise Price Range Eight [Member]</t>
        </is>
      </c>
    </row>
    <row r="34">
      <c r="A34" s="4" t="inlineStr">
        <is>
          <t>Outstanding and exercisable warrants, Exercise price | $ / shares</t>
        </is>
      </c>
      <c r="B34" s="8" t="n">
        <v>13.43</v>
      </c>
    </row>
    <row r="35">
      <c r="A35" s="4" t="inlineStr">
        <is>
          <t>Outstanding and exercisable warrants, Number of warrants</t>
        </is>
      </c>
      <c r="B35" s="5" t="n">
        <v>879766</v>
      </c>
    </row>
    <row r="36">
      <c r="A36" s="4" t="inlineStr">
        <is>
          <t>Outstanding and exercisable warrants, Weighted average remaining contractual life</t>
        </is>
      </c>
      <c r="B36" s="4" t="inlineStr">
        <is>
          <t>3 months 19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Stockholders' Equity (Deficit) (Details Narrative) - USD ($)</t>
        </is>
      </c>
      <c r="B1" s="2" t="inlineStr">
        <is>
          <t>Sep. 09, 2020</t>
        </is>
      </c>
      <c r="C1" s="2" t="inlineStr">
        <is>
          <t>Jul. 02, 2020</t>
        </is>
      </c>
      <c r="D1" s="2" t="inlineStr">
        <is>
          <t>Jun. 10, 2020</t>
        </is>
      </c>
      <c r="E1" s="2" t="inlineStr">
        <is>
          <t>Jun. 08, 2020</t>
        </is>
      </c>
      <c r="F1" s="2" t="inlineStr">
        <is>
          <t>Jun. 02, 2020</t>
        </is>
      </c>
      <c r="G1" s="2" t="inlineStr">
        <is>
          <t>Apr. 17, 2020</t>
        </is>
      </c>
      <c r="H1" s="2" t="inlineStr">
        <is>
          <t>Mar. 03, 2020</t>
        </is>
      </c>
      <c r="I1" s="2" t="inlineStr">
        <is>
          <t>Jan. 03, 2020</t>
        </is>
      </c>
      <c r="J1" s="2" t="inlineStr">
        <is>
          <t>Sep. 30, 2020</t>
        </is>
      </c>
      <c r="K1" s="2" t="inlineStr">
        <is>
          <t>Jun. 30, 2020</t>
        </is>
      </c>
      <c r="L1" s="2" t="inlineStr">
        <is>
          <t>Mar. 31, 2020</t>
        </is>
      </c>
      <c r="M1" s="2" t="inlineStr">
        <is>
          <t>Mar. 31, 2019</t>
        </is>
      </c>
      <c r="N1" s="2" t="inlineStr">
        <is>
          <t>Sep. 30, 2020</t>
        </is>
      </c>
      <c r="O1" s="2" t="inlineStr">
        <is>
          <t>Sep. 30, 2019</t>
        </is>
      </c>
      <c r="P1" s="2" t="inlineStr">
        <is>
          <t>May 01, 2020</t>
        </is>
      </c>
      <c r="Q1" s="2" t="inlineStr">
        <is>
          <t>Dec. 31, 2019</t>
        </is>
      </c>
    </row>
    <row r="2">
      <c r="A2" s="4" t="inlineStr">
        <is>
          <t>Capital stock,authorizied</t>
        </is>
      </c>
      <c r="B2" s="5" t="n">
        <v>50000000</v>
      </c>
      <c r="J2" s="5" t="n">
        <v>100000000</v>
      </c>
      <c r="N2" s="5" t="n">
        <v>100000000</v>
      </c>
      <c r="Q2" s="5" t="n">
        <v>50000000</v>
      </c>
    </row>
    <row r="3">
      <c r="A3" s="4" t="inlineStr">
        <is>
          <t>Purchase of additional granted common stock</t>
        </is>
      </c>
      <c r="N3" s="4" t="inlineStr">
        <is>
          <t xml:space="preserve"> </t>
        </is>
      </c>
    </row>
    <row r="4">
      <c r="A4" s="4" t="inlineStr">
        <is>
          <t>Gross proceeds from offering</t>
        </is>
      </c>
      <c r="C4" s="6" t="n">
        <v>125000000</v>
      </c>
      <c r="N4" s="6" t="n">
        <v>12829241</v>
      </c>
      <c r="O4" s="4" t="inlineStr">
        <is>
          <t xml:space="preserve"> </t>
        </is>
      </c>
    </row>
    <row r="5">
      <c r="A5" s="4" t="inlineStr">
        <is>
          <t>Restricted stock issued</t>
        </is>
      </c>
      <c r="J5" s="4" t="inlineStr">
        <is>
          <t xml:space="preserve"> </t>
        </is>
      </c>
      <c r="K5" s="4" t="inlineStr">
        <is>
          <t xml:space="preserve"> </t>
        </is>
      </c>
      <c r="L5" s="4" t="inlineStr">
        <is>
          <t xml:space="preserve"> </t>
        </is>
      </c>
      <c r="M5" s="4" t="inlineStr">
        <is>
          <t xml:space="preserve"> </t>
        </is>
      </c>
    </row>
    <row r="6">
      <c r="A6" s="4" t="inlineStr">
        <is>
          <t>Number of common stock issued, shares</t>
        </is>
      </c>
      <c r="K6" s="6" t="n">
        <v>5350413</v>
      </c>
    </row>
    <row r="7">
      <c r="A7" s="4" t="inlineStr">
        <is>
          <t>President and Chief Executive Officer [Member] | 2020 Issuance of Restricted Common Stock [Member]</t>
        </is>
      </c>
    </row>
    <row r="8">
      <c r="A8" s="4" t="inlineStr">
        <is>
          <t>Reduction in annual salaries</t>
        </is>
      </c>
      <c r="G8" s="6" t="n">
        <v>150000</v>
      </c>
    </row>
    <row r="9">
      <c r="A9" s="4" t="inlineStr">
        <is>
          <t>President and Chief Executive Officer [Member] | 2018 Stock Option and Restricted Stock Plan [Member]</t>
        </is>
      </c>
    </row>
    <row r="10">
      <c r="A10" s="4" t="inlineStr">
        <is>
          <t>Number of common stock issued</t>
        </is>
      </c>
      <c r="G10" s="5" t="n">
        <v>60200</v>
      </c>
    </row>
    <row r="11">
      <c r="A11" s="4" t="inlineStr">
        <is>
          <t>Annual salaries</t>
        </is>
      </c>
      <c r="P11" s="6" t="n">
        <v>69231</v>
      </c>
    </row>
    <row r="12">
      <c r="A12" s="4" t="inlineStr">
        <is>
          <t>Chief Financial Officer, Treasurer and Secretary [Member] | 2020 Issuance of Restricted Common Stock [Member]</t>
        </is>
      </c>
    </row>
    <row r="13">
      <c r="A13" s="4" t="inlineStr">
        <is>
          <t>Reduction in annual salaries</t>
        </is>
      </c>
      <c r="G13" s="6" t="n">
        <v>150000</v>
      </c>
    </row>
    <row r="14">
      <c r="A14" s="4" t="inlineStr">
        <is>
          <t>Chief Financial Officer, Treasurer and Secretary [Member] | 2018 Stock Option and Restricted Stock Plan [Member]</t>
        </is>
      </c>
    </row>
    <row r="15">
      <c r="A15" s="4" t="inlineStr">
        <is>
          <t>Number of common stock issued</t>
        </is>
      </c>
      <c r="G15" s="5" t="n">
        <v>75250</v>
      </c>
    </row>
    <row r="16">
      <c r="A16" s="4" t="inlineStr">
        <is>
          <t>Annual salaries</t>
        </is>
      </c>
      <c r="P16" s="6" t="n">
        <v>55384</v>
      </c>
    </row>
    <row r="17">
      <c r="A17" s="4" t="inlineStr">
        <is>
          <t>Five Employees [Member]</t>
        </is>
      </c>
    </row>
    <row r="18">
      <c r="A18" s="4" t="inlineStr">
        <is>
          <t>Restricted stock issued, shares</t>
        </is>
      </c>
      <c r="B18" s="5" t="n">
        <v>178091</v>
      </c>
    </row>
    <row r="19">
      <c r="A19" s="4" t="inlineStr">
        <is>
          <t>Restricted stock issued</t>
        </is>
      </c>
      <c r="B19" s="6" t="n">
        <v>165625</v>
      </c>
    </row>
    <row r="20">
      <c r="A20" s="4" t="inlineStr">
        <is>
          <t>IPO [Member]</t>
        </is>
      </c>
    </row>
    <row r="21">
      <c r="A21" s="4" t="inlineStr">
        <is>
          <t>Stock issued price per shares</t>
        </is>
      </c>
      <c r="K21" s="8" t="n">
        <v>1.65</v>
      </c>
      <c r="L21" s="8" t="n">
        <v>1.15</v>
      </c>
    </row>
    <row r="22">
      <c r="A22" s="4" t="inlineStr">
        <is>
          <t>Underwriting Agreement [Member] | Officers and Employees [Member] | 2020 Issuance of Restricted Common Stock [Member]</t>
        </is>
      </c>
    </row>
    <row r="23">
      <c r="A23" s="4" t="inlineStr">
        <is>
          <t>Restricted stock granted</t>
        </is>
      </c>
      <c r="I23" s="5" t="n">
        <v>530050</v>
      </c>
    </row>
    <row r="24">
      <c r="A24" s="4" t="inlineStr">
        <is>
          <t>Restricted common stock description</t>
        </is>
      </c>
      <c r="I24" s="4" t="inlineStr">
        <is>
          <t>Shares will generally vest one-half on January 2, 2021 and one half on January 2, 2022, provided that each grantee remains an officer or employee on such dates.</t>
        </is>
      </c>
    </row>
    <row r="25">
      <c r="A25" s="4" t="inlineStr">
        <is>
          <t>Underwriting Agreement [Member] | IPO [Member]</t>
        </is>
      </c>
    </row>
    <row r="26">
      <c r="A26" s="4" t="inlineStr">
        <is>
          <t>Underwriter's legal counsel expense, description</t>
        </is>
      </c>
      <c r="D26" s="4" t="inlineStr">
        <is>
          <t>The Underwriters received discounts and commissions of seven percent (7%) of the gross cash proceeds received by the Company from the sale of the common shares in the June 8th Offering. In addition, the Company agreed to pay the Underwriters "road show" expenses, diligence fees and the fees and expenses of the Underwriters' legal counsel not to exceed $30,000.</t>
        </is>
      </c>
      <c r="F26" s="4" t="inlineStr">
        <is>
          <t>The Underwriters received discounts and commissions of seven percent (7%) of the gross cash proceeds received by the Company from the sale of the common shares in the June 2nd Offering. In addition, the Company agreed to pay the Underwriters "road show" expenses, diligence fees and the fees and expenses of the Underwriters' legal counsel not to exceed $30,000.</t>
        </is>
      </c>
      <c r="H26" s="4" t="inlineStr">
        <is>
          <t>The Underwriters received discounts and commissions of seven percent (7%) of the gross cash proceeds received by the Company from the sale of the common stock in the Offering. In addition, the Company agreed to pay the Underwriters (a) a non-accountable expense reimbursement of 1% of the gross proceeds received and (b) "road show" expenses, diligence fees and the fees and expenses of the Underwriters' legal counsel not to exceed $50,000.</t>
        </is>
      </c>
    </row>
    <row r="27">
      <c r="A27" s="4" t="inlineStr">
        <is>
          <t>Underwriter's legal counsel expense</t>
        </is>
      </c>
      <c r="D27" s="6" t="n">
        <v>30000</v>
      </c>
      <c r="F27" s="6" t="n">
        <v>30000</v>
      </c>
      <c r="H27" s="6" t="n">
        <v>50000</v>
      </c>
    </row>
    <row r="28">
      <c r="A28" s="4" t="inlineStr">
        <is>
          <t>Gross proceeds from offering</t>
        </is>
      </c>
      <c r="D28" s="5" t="n">
        <v>4976692</v>
      </c>
      <c r="F28" s="5" t="n">
        <v>5350413</v>
      </c>
      <c r="H28" s="6" t="n">
        <v>2502136</v>
      </c>
    </row>
    <row r="29">
      <c r="A29" s="4" t="inlineStr">
        <is>
          <t>Estimated offering expenses</t>
        </is>
      </c>
      <c r="D29" s="4" t="inlineStr">
        <is>
          <t xml:space="preserve"> </t>
        </is>
      </c>
      <c r="F29" s="4" t="inlineStr">
        <is>
          <t xml:space="preserve"> </t>
        </is>
      </c>
    </row>
    <row r="30">
      <c r="A30" s="4" t="inlineStr">
        <is>
          <t>Underwriting Agreement [Member] | Roth Capital Partners, LLC [Member] | IPO [Member]</t>
        </is>
      </c>
    </row>
    <row r="31">
      <c r="A31" s="4" t="inlineStr">
        <is>
          <t>Number of common stock issued</t>
        </is>
      </c>
      <c r="H31" s="5" t="n">
        <v>2521740</v>
      </c>
    </row>
    <row r="32">
      <c r="A32" s="4" t="inlineStr">
        <is>
          <t>Stock issued price per shares</t>
        </is>
      </c>
      <c r="H32" s="8" t="n">
        <v>1.15</v>
      </c>
    </row>
    <row r="33">
      <c r="A33" s="4" t="inlineStr">
        <is>
          <t>Purchase of additional granted common stock</t>
        </is>
      </c>
      <c r="H33" s="5" t="n">
        <v>378261</v>
      </c>
    </row>
    <row r="34">
      <c r="A34" s="4" t="inlineStr">
        <is>
          <t>Underwriting Agreement [Member] | Aegis Capital Corp [Member] | IPO [Member]</t>
        </is>
      </c>
    </row>
    <row r="35">
      <c r="A35" s="4" t="inlineStr">
        <is>
          <t>Number of common stock issued</t>
        </is>
      </c>
      <c r="E35" s="5" t="n">
        <v>2325581</v>
      </c>
      <c r="F35" s="5" t="n">
        <v>3090909</v>
      </c>
    </row>
    <row r="36">
      <c r="A36" s="4" t="inlineStr">
        <is>
          <t>Stock issued price per shares</t>
        </is>
      </c>
      <c r="E36" s="8" t="n">
        <v>2.15</v>
      </c>
      <c r="F36" s="8" t="n">
        <v>1.65</v>
      </c>
    </row>
    <row r="37">
      <c r="A37" s="4" t="inlineStr">
        <is>
          <t>Purchase of additional granted common stock</t>
        </is>
      </c>
      <c r="E37" s="5" t="n">
        <v>213953</v>
      </c>
      <c r="F37" s="5" t="n">
        <v>463636</v>
      </c>
    </row>
    <row r="38">
      <c r="A38" s="4" t="inlineStr">
        <is>
          <t>Commission Agreement [Member] | Shield and ThermoVU [Member]</t>
        </is>
      </c>
    </row>
    <row r="39">
      <c r="A39" s="4" t="inlineStr">
        <is>
          <t>Number of common stock issued</t>
        </is>
      </c>
      <c r="C39" s="5" t="n">
        <v>10000</v>
      </c>
    </row>
    <row r="40">
      <c r="A40" s="4" t="inlineStr">
        <is>
          <t>Number of common stock issued, shares</t>
        </is>
      </c>
      <c r="C40" s="6" t="n">
        <v>30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Income (Loss) Per Share - Calculation of Weighted Average Number of Shares Outstanding and Loss Per Share Outstanding (Details)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Earnings Per Share [Abstract]</t>
        </is>
      </c>
    </row>
    <row r="4">
      <c r="A4" s="4" t="inlineStr">
        <is>
          <t>Numerator for basic and diluted income per share - Net loss</t>
        </is>
      </c>
      <c r="B4" s="6" t="n">
        <v>527442</v>
      </c>
      <c r="C4" s="6" t="n">
        <v>-497894</v>
      </c>
      <c r="D4" s="6" t="n">
        <v>-2334110</v>
      </c>
      <c r="E4" s="6" t="n">
        <v>-2985825</v>
      </c>
      <c r="F4" s="6" t="n">
        <v>-387730</v>
      </c>
      <c r="G4" s="6" t="n">
        <v>-3205174</v>
      </c>
      <c r="H4" s="6" t="n">
        <v>-2304562</v>
      </c>
      <c r="I4" s="6" t="n">
        <v>-6578729</v>
      </c>
      <c r="J4" s="6" t="n">
        <v>10000000</v>
      </c>
    </row>
    <row r="5">
      <c r="A5" s="4" t="inlineStr">
        <is>
          <t>Denominator for basic loss per share - weighted average shares outstanding</t>
        </is>
      </c>
      <c r="B5" s="5" t="n">
        <v>26613109</v>
      </c>
      <c r="E5" s="5" t="n">
        <v>11637289</v>
      </c>
      <c r="H5" s="5" t="n">
        <v>19861694</v>
      </c>
      <c r="I5" s="5" t="n">
        <v>11296999</v>
      </c>
    </row>
    <row r="6">
      <c r="A6" s="4" t="inlineStr">
        <is>
          <t>Dilutive effect of shares issuable under stock options outstanding</t>
        </is>
      </c>
      <c r="B6" s="5" t="n">
        <v>14832</v>
      </c>
      <c r="E6" s="4" t="inlineStr">
        <is>
          <t xml:space="preserve"> </t>
        </is>
      </c>
      <c r="H6" s="4" t="inlineStr">
        <is>
          <t xml:space="preserve"> </t>
        </is>
      </c>
      <c r="I6" s="4" t="inlineStr">
        <is>
          <t xml:space="preserve"> </t>
        </is>
      </c>
    </row>
    <row r="7">
      <c r="A7" s="4" t="inlineStr">
        <is>
          <t>Dilutive effect of shares issuable under common stock purchase warrants and convertible debt outstanding</t>
        </is>
      </c>
      <c r="B7" s="4" t="inlineStr">
        <is>
          <t xml:space="preserve"> </t>
        </is>
      </c>
      <c r="E7" s="4" t="inlineStr">
        <is>
          <t xml:space="preserve"> </t>
        </is>
      </c>
      <c r="H7" s="4" t="inlineStr">
        <is>
          <t xml:space="preserve"> </t>
        </is>
      </c>
      <c r="I7" s="4" t="inlineStr">
        <is>
          <t xml:space="preserve"> </t>
        </is>
      </c>
    </row>
    <row r="8">
      <c r="A8" s="4" t="inlineStr">
        <is>
          <t>Denominator for diluted income (loss) per share - adjusted weighted average shares outstanding</t>
        </is>
      </c>
      <c r="B8" s="5" t="n">
        <v>26627941</v>
      </c>
      <c r="E8" s="5" t="n">
        <v>11637289</v>
      </c>
      <c r="H8" s="5" t="n">
        <v>19861694</v>
      </c>
      <c r="I8" s="5" t="n">
        <v>11296999</v>
      </c>
    </row>
    <row r="9">
      <c r="A9" s="4" t="inlineStr">
        <is>
          <t>Net income (loss) per share: Basic</t>
        </is>
      </c>
      <c r="B9" s="8" t="n">
        <v>0.02</v>
      </c>
      <c r="E9" s="8" t="n">
        <v>-0.26</v>
      </c>
      <c r="H9" s="8" t="n">
        <v>-0.12</v>
      </c>
      <c r="I9" s="8" t="n">
        <v>-0.58</v>
      </c>
    </row>
    <row r="10">
      <c r="A10" s="4" t="inlineStr">
        <is>
          <t>Net income (loss) per share: Diluted</t>
        </is>
      </c>
      <c r="B10" s="8" t="n">
        <v>0.02</v>
      </c>
      <c r="E10" s="8" t="n">
        <v>-0.26</v>
      </c>
      <c r="H10" s="8" t="n">
        <v>-0.12</v>
      </c>
      <c r="I10" s="8" t="n">
        <v>-0.58</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loss</t>
        </is>
      </c>
      <c r="B4" s="6" t="n">
        <v>527442</v>
      </c>
      <c r="C4" s="6" t="n">
        <v>-2334110</v>
      </c>
      <c r="D4" s="6" t="n">
        <v>-2985825</v>
      </c>
      <c r="E4" s="6" t="n">
        <v>-3205174</v>
      </c>
      <c r="F4" s="6" t="n">
        <v>-2304562</v>
      </c>
      <c r="G4" s="6" t="n">
        <v>-6578729</v>
      </c>
      <c r="H4" s="6" t="n">
        <v>10000000</v>
      </c>
    </row>
    <row r="5">
      <c r="A5" s="3" t="inlineStr">
        <is>
          <t>Adjustments to reconcile net loss to net cash flows used in by operating activities:</t>
        </is>
      </c>
    </row>
    <row r="6">
      <c r="A6" s="4" t="inlineStr">
        <is>
          <t>Depreciation and amortization</t>
        </is>
      </c>
      <c r="F6" s="5" t="n">
        <v>189390</v>
      </c>
      <c r="G6" s="5" t="n">
        <v>287184</v>
      </c>
    </row>
    <row r="7">
      <c r="A7" s="4" t="inlineStr">
        <is>
          <t>Stock based compensation</t>
        </is>
      </c>
      <c r="B7" s="5" t="n">
        <v>498356</v>
      </c>
      <c r="D7" s="5" t="n">
        <v>405579</v>
      </c>
      <c r="F7" s="5" t="n">
        <v>1186771</v>
      </c>
      <c r="G7" s="5" t="n">
        <v>1715972</v>
      </c>
    </row>
    <row r="8">
      <c r="A8" s="4" t="inlineStr">
        <is>
          <t>Provision for inventory obsolescence</t>
        </is>
      </c>
      <c r="F8" s="5" t="n">
        <v>254109</v>
      </c>
      <c r="G8" s="5" t="n">
        <v>47637</v>
      </c>
    </row>
    <row r="9">
      <c r="A9" s="4" t="inlineStr">
        <is>
          <t>Amortization of discount on unsecured promissory notes</t>
        </is>
      </c>
      <c r="F9" s="5" t="n">
        <v>86867</v>
      </c>
      <c r="G9" s="4" t="inlineStr">
        <is>
          <t xml:space="preserve"> </t>
        </is>
      </c>
    </row>
    <row r="10">
      <c r="A10" s="4" t="inlineStr">
        <is>
          <t>Change in fair value of secured convertible notes</t>
        </is>
      </c>
      <c r="B10" s="4" t="inlineStr">
        <is>
          <t xml:space="preserve"> </t>
        </is>
      </c>
      <c r="D10" s="5" t="n">
        <v>408860</v>
      </c>
      <c r="F10" s="5" t="n">
        <v>1300252</v>
      </c>
      <c r="G10" s="5" t="n">
        <v>408860</v>
      </c>
    </row>
    <row r="11">
      <c r="A11" s="4" t="inlineStr">
        <is>
          <t>Change in fair value of proceeds investment agreement</t>
        </is>
      </c>
      <c r="B11" s="5" t="n">
        <v>-2365000</v>
      </c>
      <c r="D11" s="5" t="n">
        <v>177000</v>
      </c>
      <c r="F11" s="5" t="n">
        <v>-5250000</v>
      </c>
      <c r="G11" s="5" t="n">
        <v>3275000</v>
      </c>
    </row>
    <row r="12">
      <c r="A12" s="4" t="inlineStr">
        <is>
          <t>Provision for doubtful accounts receivable</t>
        </is>
      </c>
      <c r="F12" s="4" t="inlineStr">
        <is>
          <t xml:space="preserve"> </t>
        </is>
      </c>
      <c r="G12" s="5" t="n">
        <v>53224</v>
      </c>
    </row>
    <row r="13">
      <c r="A13" s="4" t="inlineStr">
        <is>
          <t>Issuance of common stock for services rendered</t>
        </is>
      </c>
      <c r="F13" s="5" t="n">
        <v>30700</v>
      </c>
      <c r="G13" s="4" t="inlineStr">
        <is>
          <t xml:space="preserve"> </t>
        </is>
      </c>
    </row>
    <row r="14">
      <c r="A14" s="4" t="inlineStr">
        <is>
          <t>Debt issuance costs</t>
        </is>
      </c>
      <c r="F14" s="5" t="n">
        <v>34906</v>
      </c>
      <c r="G14" s="5" t="n">
        <v>89148</v>
      </c>
    </row>
    <row r="15">
      <c r="A15" s="4" t="inlineStr">
        <is>
          <t>Interest on secured convertible notes paid through issuance of common stock</t>
        </is>
      </c>
      <c r="F15" s="4" t="inlineStr">
        <is>
          <t xml:space="preserve"> </t>
        </is>
      </c>
      <c r="G15" s="5" t="n">
        <v>50000</v>
      </c>
    </row>
    <row r="16">
      <c r="A16" s="3" t="inlineStr">
        <is>
          <t>(Increase) decrease in:</t>
        </is>
      </c>
    </row>
    <row r="17">
      <c r="A17" s="4" t="inlineStr">
        <is>
          <t>Accounts receivable - trade</t>
        </is>
      </c>
      <c r="F17" s="5" t="n">
        <v>-728917</v>
      </c>
      <c r="G17" s="5" t="n">
        <v>32493</v>
      </c>
    </row>
    <row r="18">
      <c r="A18" s="4" t="inlineStr">
        <is>
          <t>Accounts receivable - other</t>
        </is>
      </c>
      <c r="F18" s="5" t="n">
        <v>-370123</v>
      </c>
      <c r="G18" s="5" t="n">
        <v>-86217</v>
      </c>
    </row>
    <row r="19">
      <c r="A19" s="4" t="inlineStr">
        <is>
          <t>Inventories</t>
        </is>
      </c>
      <c r="F19" s="5" t="n">
        <v>-967324</v>
      </c>
      <c r="G19" s="5" t="n">
        <v>569710</v>
      </c>
    </row>
    <row r="20">
      <c r="A20" s="4" t="inlineStr">
        <is>
          <t>Income tax refund receivable</t>
        </is>
      </c>
      <c r="F20" s="5" t="n">
        <v>44650</v>
      </c>
      <c r="G20" s="4" t="inlineStr">
        <is>
          <t xml:space="preserve"> </t>
        </is>
      </c>
    </row>
    <row r="21">
      <c r="A21" s="4" t="inlineStr">
        <is>
          <t>Prepaid expenses and other current assets</t>
        </is>
      </c>
      <c r="F21" s="5" t="n">
        <v>-1914855</v>
      </c>
      <c r="G21" s="5" t="n">
        <v>-47620</v>
      </c>
    </row>
    <row r="22">
      <c r="A22" s="4" t="inlineStr">
        <is>
          <t>Operating lease right of use assets</t>
        </is>
      </c>
      <c r="F22" s="5" t="n">
        <v>-669662</v>
      </c>
      <c r="G22" s="5" t="n">
        <v>333308</v>
      </c>
    </row>
    <row r="23">
      <c r="A23" s="4" t="inlineStr">
        <is>
          <t>Other assets</t>
        </is>
      </c>
      <c r="F23" s="5" t="n">
        <v>-110679</v>
      </c>
      <c r="G23" s="5" t="n">
        <v>-147504</v>
      </c>
    </row>
    <row r="24">
      <c r="A24" s="3" t="inlineStr">
        <is>
          <t>Increase (decrease) in:</t>
        </is>
      </c>
    </row>
    <row r="25">
      <c r="A25" s="4" t="inlineStr">
        <is>
          <t>Accounts payable</t>
        </is>
      </c>
      <c r="F25" s="5" t="n">
        <v>-1281246</v>
      </c>
      <c r="G25" s="5" t="n">
        <v>1290614</v>
      </c>
    </row>
    <row r="26">
      <c r="A26" s="4" t="inlineStr">
        <is>
          <t>Accrued expenses</t>
        </is>
      </c>
      <c r="F26" s="5" t="n">
        <v>-129593</v>
      </c>
      <c r="G26" s="5" t="n">
        <v>-1003185</v>
      </c>
    </row>
    <row r="27">
      <c r="A27" s="4" t="inlineStr">
        <is>
          <t>Income taxes payable</t>
        </is>
      </c>
      <c r="F27" s="5" t="n">
        <v>-4776</v>
      </c>
      <c r="G27" s="5" t="n">
        <v>2144</v>
      </c>
    </row>
    <row r="28">
      <c r="A28" s="4" t="inlineStr">
        <is>
          <t>Operating lease obligations</t>
        </is>
      </c>
      <c r="F28" s="5" t="n">
        <v>633505</v>
      </c>
      <c r="G28" s="5" t="n">
        <v>-252148</v>
      </c>
    </row>
    <row r="29">
      <c r="A29" s="4" t="inlineStr">
        <is>
          <t>Contract liabilities</t>
        </is>
      </c>
      <c r="F29" s="5" t="n">
        <v>-145018</v>
      </c>
      <c r="G29" s="5" t="n">
        <v>-210849</v>
      </c>
    </row>
    <row r="30">
      <c r="A30" s="4" t="inlineStr">
        <is>
          <t>Net cash used in operating activities</t>
        </is>
      </c>
      <c r="F30" s="5" t="n">
        <v>-10115605</v>
      </c>
      <c r="G30" s="5" t="n">
        <v>-170958</v>
      </c>
    </row>
    <row r="31">
      <c r="A31" s="3" t="inlineStr">
        <is>
          <t>Cash Flows from Investing Activities:</t>
        </is>
      </c>
    </row>
    <row r="32">
      <c r="A32" s="4" t="inlineStr">
        <is>
          <t>Purchases of property, building and equipment</t>
        </is>
      </c>
      <c r="F32" s="5" t="n">
        <v>-599449</v>
      </c>
      <c r="G32" s="5" t="n">
        <v>-78584</v>
      </c>
    </row>
    <row r="33">
      <c r="A33" s="4" t="inlineStr">
        <is>
          <t>Additions to intangible assets</t>
        </is>
      </c>
      <c r="F33" s="5" t="n">
        <v>-40277</v>
      </c>
      <c r="G33" s="5" t="n">
        <v>-51182</v>
      </c>
    </row>
    <row r="34">
      <c r="A34" s="4" t="inlineStr">
        <is>
          <t>Additions to investments</t>
        </is>
      </c>
      <c r="F34" s="5" t="n">
        <v>-250000</v>
      </c>
      <c r="G34" s="4" t="inlineStr">
        <is>
          <t xml:space="preserve"> </t>
        </is>
      </c>
    </row>
    <row r="35">
      <c r="A35" s="4" t="inlineStr">
        <is>
          <t>Net cash used in investing activities</t>
        </is>
      </c>
      <c r="F35" s="5" t="n">
        <v>-889726</v>
      </c>
      <c r="G35" s="5" t="n">
        <v>-129766</v>
      </c>
    </row>
    <row r="36">
      <c r="A36" s="3" t="inlineStr">
        <is>
          <t>Cash Flows from Financing Activities:</t>
        </is>
      </c>
    </row>
    <row r="37">
      <c r="A37" s="4" t="inlineStr">
        <is>
          <t>Proceeds from unsecured promissory note payable, related party</t>
        </is>
      </c>
      <c r="F37" s="5" t="n">
        <v>319000</v>
      </c>
      <c r="G37" s="4" t="inlineStr">
        <is>
          <t xml:space="preserve"> </t>
        </is>
      </c>
    </row>
    <row r="38">
      <c r="A38" s="4" t="inlineStr">
        <is>
          <t>Proceeds from unsecured promissory note payable</t>
        </is>
      </c>
      <c r="F38" s="5" t="n">
        <v>100000</v>
      </c>
      <c r="G38" s="4" t="inlineStr">
        <is>
          <t xml:space="preserve"> </t>
        </is>
      </c>
    </row>
    <row r="39">
      <c r="A39" s="4" t="inlineStr">
        <is>
          <t>Proceeds from promissory notes payable</t>
        </is>
      </c>
      <c r="F39" s="5" t="n">
        <v>1568900</v>
      </c>
      <c r="G39" s="4" t="inlineStr">
        <is>
          <t xml:space="preserve"> </t>
        </is>
      </c>
    </row>
    <row r="40">
      <c r="A40" s="4" t="inlineStr">
        <is>
          <t>Proceeds from issuance of common stock upon exercise of warrants</t>
        </is>
      </c>
      <c r="F40" s="5" t="n">
        <v>5203122</v>
      </c>
      <c r="G40" s="5" t="n">
        <v>1564000</v>
      </c>
    </row>
    <row r="41">
      <c r="A41" s="4" t="inlineStr">
        <is>
          <t>Proceeds from issuance of secured convertible notes payable</t>
        </is>
      </c>
      <c r="F41" s="5" t="n">
        <v>1500000</v>
      </c>
      <c r="G41" s="5" t="n">
        <v>2500000</v>
      </c>
    </row>
    <row r="42">
      <c r="A42" s="4" t="inlineStr">
        <is>
          <t>Proceeds from sale of common stock in underwritten public offering</t>
        </is>
      </c>
      <c r="F42" s="5" t="n">
        <v>12829241</v>
      </c>
      <c r="G42" s="4" t="inlineStr">
        <is>
          <t xml:space="preserve"> </t>
        </is>
      </c>
    </row>
    <row r="43">
      <c r="A43" s="4" t="inlineStr">
        <is>
          <t>Proceeds from exercise of stock options</t>
        </is>
      </c>
      <c r="F43" s="5" t="n">
        <v>7800</v>
      </c>
      <c r="G43" s="4" t="inlineStr">
        <is>
          <t xml:space="preserve"> </t>
        </is>
      </c>
    </row>
    <row r="44">
      <c r="A44" s="4" t="inlineStr">
        <is>
          <t>Principal payment on subordinated notes payable</t>
        </is>
      </c>
      <c r="F44" s="5" t="n">
        <v>-400000</v>
      </c>
      <c r="G44" s="4" t="inlineStr">
        <is>
          <t xml:space="preserve"> </t>
        </is>
      </c>
    </row>
    <row r="45">
      <c r="A45" s="4" t="inlineStr">
        <is>
          <t>Principal payment on secured convertible notes</t>
        </is>
      </c>
      <c r="F45" s="5" t="n">
        <v>-748180</v>
      </c>
      <c r="G45" s="4" t="inlineStr">
        <is>
          <t xml:space="preserve"> </t>
        </is>
      </c>
    </row>
    <row r="46">
      <c r="A46" s="4" t="inlineStr">
        <is>
          <t>Principal payments on unsecured promissory note payable, related party</t>
        </is>
      </c>
      <c r="F46" s="5" t="n">
        <v>-319000</v>
      </c>
      <c r="G46" s="4" t="inlineStr">
        <is>
          <t xml:space="preserve"> </t>
        </is>
      </c>
    </row>
    <row r="47">
      <c r="A47" s="4" t="inlineStr">
        <is>
          <t>Debt issuance costs</t>
        </is>
      </c>
      <c r="F47" s="5" t="n">
        <v>-34906</v>
      </c>
      <c r="G47" s="5" t="n">
        <v>-89148</v>
      </c>
    </row>
    <row r="48">
      <c r="A48" s="4" t="inlineStr">
        <is>
          <t>Principal payment on proceeds investment agreement</t>
        </is>
      </c>
      <c r="F48" s="5" t="n">
        <v>-1250000</v>
      </c>
      <c r="G48" s="5" t="n">
        <v>-6000000</v>
      </c>
    </row>
    <row r="49">
      <c r="A49" s="4" t="inlineStr">
        <is>
          <t>Net cash provided by (used in) financing activities</t>
        </is>
      </c>
      <c r="F49" s="5" t="n">
        <v>18775977</v>
      </c>
      <c r="G49" s="5" t="n">
        <v>-2025148</v>
      </c>
    </row>
    <row r="50">
      <c r="A50" s="4" t="inlineStr">
        <is>
          <t>Net increase (decrease) in cash and cash equivalents</t>
        </is>
      </c>
      <c r="F50" s="5" t="n">
        <v>7770646</v>
      </c>
      <c r="G50" s="5" t="n">
        <v>-2325872</v>
      </c>
    </row>
    <row r="51">
      <c r="A51" s="4" t="inlineStr">
        <is>
          <t>Cash and cash equivalents, beginning of period</t>
        </is>
      </c>
      <c r="C51" s="6" t="n">
        <v>359685</v>
      </c>
      <c r="E51" s="6" t="n">
        <v>3598807</v>
      </c>
      <c r="F51" s="5" t="n">
        <v>359685</v>
      </c>
      <c r="G51" s="5" t="n">
        <v>3598807</v>
      </c>
      <c r="H51" s="5" t="n">
        <v>3598807</v>
      </c>
    </row>
    <row r="52">
      <c r="A52" s="4" t="inlineStr">
        <is>
          <t>Cash and cash equivalents, end of period</t>
        </is>
      </c>
      <c r="B52" s="6" t="n">
        <v>8130331</v>
      </c>
      <c r="D52" s="5" t="n">
        <v>1272935</v>
      </c>
      <c r="F52" s="5" t="n">
        <v>8130331</v>
      </c>
      <c r="G52" s="5" t="n">
        <v>1272935</v>
      </c>
      <c r="H52" s="6" t="n">
        <v>359685</v>
      </c>
    </row>
    <row r="53">
      <c r="A53" s="3" t="inlineStr">
        <is>
          <t>Supplemental disclosures of cash flow information:</t>
        </is>
      </c>
    </row>
    <row r="54">
      <c r="A54" s="4" t="inlineStr">
        <is>
          <t>Cash payments for interest</t>
        </is>
      </c>
      <c r="F54" s="5" t="n">
        <v>128911</v>
      </c>
      <c r="G54" s="4" t="inlineStr">
        <is>
          <t xml:space="preserve"> </t>
        </is>
      </c>
    </row>
    <row r="55">
      <c r="A55" s="4" t="inlineStr">
        <is>
          <t>Cash payments for income taxes</t>
        </is>
      </c>
      <c r="F55" s="5" t="n">
        <v>4776</v>
      </c>
      <c r="G55" s="5" t="n">
        <v>3856</v>
      </c>
    </row>
    <row r="56">
      <c r="A56" s="3" t="inlineStr">
        <is>
          <t>Supplemental disclosures of non-cash investing and financing activities:</t>
        </is>
      </c>
    </row>
    <row r="57">
      <c r="A57" s="4" t="inlineStr">
        <is>
          <t>Restricted common stock grant</t>
        </is>
      </c>
      <c r="F57" s="5" t="n">
        <v>845</v>
      </c>
      <c r="G57" s="5" t="n">
        <v>522</v>
      </c>
    </row>
    <row r="58">
      <c r="A58" s="4" t="inlineStr">
        <is>
          <t>Restricted common stock forfeitures</t>
        </is>
      </c>
      <c r="F58" s="5" t="n">
        <v>36</v>
      </c>
      <c r="G58" s="5" t="n">
        <v>5</v>
      </c>
    </row>
    <row r="59">
      <c r="A59" s="4" t="inlineStr">
        <is>
          <t>Cashless exercise of common stock purchase warrants</t>
        </is>
      </c>
      <c r="F59" s="5" t="n">
        <v>7</v>
      </c>
      <c r="G59" s="4" t="inlineStr">
        <is>
          <t xml:space="preserve"> </t>
        </is>
      </c>
    </row>
    <row r="60">
      <c r="A60" s="4" t="inlineStr">
        <is>
          <t>Impact of Adoption of ASC 842 - obtaining right of use asset for lease liability</t>
        </is>
      </c>
      <c r="F60" s="4" t="inlineStr">
        <is>
          <t xml:space="preserve"> </t>
        </is>
      </c>
      <c r="G60" s="5" t="n">
        <v>500751</v>
      </c>
    </row>
    <row r="61">
      <c r="A61" s="4" t="inlineStr">
        <is>
          <t>Issuance of common stock upon conversion of secured convertible notes</t>
        </is>
      </c>
      <c r="F61" s="5" t="n">
        <v>3024685</v>
      </c>
      <c r="G61" s="5" t="n">
        <v>698067</v>
      </c>
    </row>
    <row r="62">
      <c r="A62" s="4" t="inlineStr">
        <is>
          <t>Amounts allocated to common stock purchase warrants in connection with issuance of unsecured promissory note payable</t>
        </is>
      </c>
      <c r="F62" s="5" t="n">
        <v>741947</v>
      </c>
      <c r="G62" s="5" t="n">
        <v>535739</v>
      </c>
    </row>
    <row r="63">
      <c r="A63" s="4" t="inlineStr">
        <is>
          <t>Issuance of common stock related to the issuance of secured convertible notes</t>
        </is>
      </c>
      <c r="D63" s="6" t="n">
        <v>118749</v>
      </c>
      <c r="F63" s="4" t="inlineStr">
        <is>
          <t xml:space="preserve"> </t>
        </is>
      </c>
      <c r="G63" s="6" t="n">
        <v>118749</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Oct. 31, 2020</t>
        </is>
      </c>
      <c r="C2" s="2" t="inlineStr">
        <is>
          <t>Sep. 30, 2020</t>
        </is>
      </c>
      <c r="D2" s="2" t="inlineStr">
        <is>
          <t>Dec. 23, 2019</t>
        </is>
      </c>
      <c r="E2" s="2" t="inlineStr">
        <is>
          <t>Aug. 05, 2019</t>
        </is>
      </c>
    </row>
    <row r="3">
      <c r="A3" s="4" t="inlineStr">
        <is>
          <t>Warrants to purchase common stock</t>
        </is>
      </c>
      <c r="C3" s="5" t="n">
        <v>2686582</v>
      </c>
      <c r="D3" s="5" t="n">
        <v>107000</v>
      </c>
      <c r="E3" s="5" t="n">
        <v>571248</v>
      </c>
    </row>
    <row r="4">
      <c r="A4" s="4" t="inlineStr">
        <is>
          <t>Subsequent Event [Member] | American Rebel Holdings, Inc [Member] | Secured Promissory Notes [Member]</t>
        </is>
      </c>
    </row>
    <row r="5">
      <c r="A5" s="4" t="inlineStr">
        <is>
          <t>Advance amount</t>
        </is>
      </c>
      <c r="B5" s="6" t="n">
        <v>500000</v>
      </c>
    </row>
    <row r="6">
      <c r="A6" s="4" t="inlineStr">
        <is>
          <t>Debt interest rate</t>
        </is>
      </c>
      <c r="B6" s="4" t="inlineStr">
        <is>
          <t>8.00%</t>
        </is>
      </c>
    </row>
    <row r="7">
      <c r="A7" s="4" t="inlineStr">
        <is>
          <t>Debt maturity date</t>
        </is>
      </c>
      <c r="B7" s="4" t="inlineStr">
        <is>
          <t>Jan. 31,
		2020</t>
        </is>
      </c>
    </row>
    <row r="8">
      <c r="A8" s="4" t="inlineStr">
        <is>
          <t>Warrants to purchase common stock</t>
        </is>
      </c>
      <c r="B8" s="5" t="n">
        <v>2500000</v>
      </c>
    </row>
    <row r="9">
      <c r="A9" s="4" t="inlineStr">
        <is>
          <t>Warrant exercise price</t>
        </is>
      </c>
      <c r="B9" s="8"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Nature of Operations: Digital Ally, Inc. (with
its wholly-owned subsidiaries, Digital Ally International, Inc. and Shield Products, LLC collectively, “Digital Ally,”
“Digital,” and the “Company”) produces digital video imaging, storage products and disinfectant and related
safety products for use in law enforcement, security and commercial application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s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Basis of Presentation: The condensed consolidated
financial statements have been prepared in accordance with generally accepted accounting principles in the United States for interim
financial information and with the general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nine month periods ended September 30, 2020 are
not necessarily indicative of the results that may be expected for the year ending December 31, 2020. The balance sheet at December
31, 2019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19 and the unaudited financial statements and footnotes included in the Company’s quarterly report on
Form 10-Q for the quarter ended September 30, 2020.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quarter ended September 30, 2020, we observed recent
decreases in demand from certain customers, including primarily our law-enforcement and commercial customers. Given the fact that our
products are sold through a variety of distribution channels, we expect our sales will experience more volatility as a result of
the changing and less predictable operational needs of many customers as a result of the COVID-19 pandemic. We are aware that many
companies, including many of our suppliers and customers, are reporting or predicting negative impacts from COVID-19 on future
operating results. Although we observed significant declines in demand for our products from certain customers during the three
months ended September 30, 2020, we believe that it remains too early for us to know the exact impact COVID-19 will have on the
long-term demand for our products. We also cannot be certain how demand may shift over time as the impacts of the COVID-19 pandemic
may go through several phases of varying severity and duration. In
light of broader macro-economic risks and already known impacts on certain industries that use our products and servic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quarterly report on Form 10-Q. We do not
expect there to be material changes to our assets on our balance sheet or our ability to timely account for those assets. Further,
in connection with the preparation of this quarterly report on Form 10-Q and the interim financial statements contained herein,
we reviewed the potential impacts of the COVID-19 pandemic on goodwill and intangible assets and have determined there to be no
material impact at this time. We have also reviewed the potential impacts on future risks to the business as it relates to collections,
returns and other business-related items. To
date, travel restrictions and border closures have not materially impacted our ability to obtain inventory or manufacture or deliver
products or services to customers. However, if such restrictions become more severe, they could negatively impact those activities
in a way that would harm our business over the long term. Travel restrictions impacting people can restrain our ability to assist
our customers and distributors as well as impact our ability to develop new distribution channels, but at present we do not expect
these restrictions on personal travel to be material to our business operations or financial results. We have taken steps to restrain
and monitor our operating expenses and therefore we do not expect any such impacts to materially change the relationship between
costs and revenues. Like
most companies, we have taken a range of actions with respect to how we operate to assure we comply with government restrictions
and guidelines as well as best practices to protect the health and well-being of our employees and our ability to continue operating
our business effectively. To date, we have been able to operate our business effectively using these measures and to maintain all
internal controls as documented and posted. We also have not experienced challenges in maintaining business continuity and do not
expect to incur material expenditures to do so.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our IT networking capability to best assure employees can work effectively outside the office; and
● for employees who must perform essential functions in one of our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We currently believe revenue
for the year ending December 31, 2020 may decline year over year due to the conditions noted. In April 2020, we implemented a COVID-19
mitigation plan designed to further reduce our operating expenses during the pandemic. Actions taken to date include work hour
and salary reductions for senior management. These cost reductions are in addition to the significant restructuring actions we
initiated in the first quarter of 2020. Based on our current cash position, our projected cash flow from operations and our cost
reduction and cost containment efforts to date, we believe that we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our business,
financial condition, results of operations and cash flows would be negatively impacted. We will continue to actively monitor this
situation and will implement actions necessary to maintain business continuity. Management’s
Liquidity Plan and Going Concern: The accompanying unaudited
condensed consolidated financial statements have been prepared on a going concern basis, which contemplates the realization of
assets and the satisfaction of liabilities in the normal course of business. The Company incurred operating losses for the nine
months ended September 30, 2020 and for the year ended December 31, 2019 primarily due to reduced revenues and gross margins caused
by a variety of factors, including the COVID-19 pandemic and its related effects on our customers and our supply chain, and by
competitors’ introduction of newer products with more advanced features together with significant price cutting of their
products. The Company incurred net losses of approximately $2.3 million during the nine months ended September 30, 2020 and $10.0
million for the year ended December 31, 2019 and it had an accumulated deficit of $89.7 million as of September 30, 2020. During
2019, the Company settled one of its patent infringement cases and received a lump sum payment of $6.0 million, which was used
to pay its obligations under its Proceeds Investment Agreement, and on July 20, 2020, the Company and BKI executed a Termination
Agreement which terminated the PIA and released the parties from any further liability under the PIA obligation upon payment of
$1,250,000 by the Company to BKI. Such $1,250,000 payment was made on July 22, 2020 and the PIA obligation was extinguished, as
more fully described in Note 4 — “Proceeds Investment Agreement Obligation” Note
3 – “Debt Obligations” On May 4, 2020, the Company
issued a promissory note in connection with the receipt of a loan of $1,418,900 (the “PPP Loan”) under the SBA’s
PPP under the Coronavirus Aid, Relief, and Economic Security Act (the “CARES Act”). The PPP Loan has a two-year term
and bears interest at a rate of 1% per annum. Monthly principal and interest payments are deferred for nine months after the date
of disbursement. The PPP Loan may be prepaid at any time prior to maturity with no prepayment penalties. Such promissory note contains
events of default and other provisions customary for a loan of this type. The PPP provides that the PPP Loan may be partially or
wholly forgiven if the funds are used for certain qualifying expenses as described in the CARES Act. The Company intends to use
the majority of the PPP Loan amount for qualifying expenses and to apply for forgiveness of the loan in accordance with the terms
of the CARES Act. As of September 30, 2020, the Company has used the entirety of the PPP Loan proceeds for purposes consistent
with the PPP and has not taken any actions that it believes will reduce the amount eligible for forgiveness. As such, the Company
believes that the entire amount of the PPP Loan will be forgiven. However, to the extent any portion of the PPP Loan is determined
to be ineligible for forgiveness, we will be required to repay any portion of the outstanding principal that is not forgiven, along
with accrued interest, and we cannot provide any assurance that we will be eligible for loan forgiveness or that any amount of
the PPP Loan will ultimately be forgiven by the SBA. On April 23, 2020, the SBA issued guidance stating that it is unlikely that
a public company with substantial market value and access to capital markets will be able to make the certification required to
obtain a PPP loan in good faith. The lack of clarity regarding loan eligibility under the CARES Act PPP has resulted in significant
media coverage and controversy with respect to public companies applying for and receiving loans. If, despite our good-faith belief
that we satisfied all eligible requirements for the PPP Loan, we are later determined to have violated any of the laws or governmental
regulations that apply to us in connection with the PPP Loan, such as the False Claims Act, or it is otherwise determined that
we were ineligible to receive the PPP Loan, we may be subject to penalties, including significant civil, criminal and administrative
penalties, and could be required to repay the PPP Loan in its entirety. In addition, our receipt of the PPP Loan may result in
adverse publicity and damage to our reputation, and a review or audit by the SBA or other government entity or claims under the
False Claims Act could consume significant financial and management resources. On July 2, 2020 the SEC
declared the Company’s shelf registration statement on Form S-3 effective (the “Shelf Registration Statement”).
The Shelf Registration Statement will provide the Company with access to liquidity from the public markets should it decide to
utilize it for such purposes. The Shelf Registration Statement allows the Company to offer and sell, from time to time in one or
more offerings, any combination of our common stock, debt securities, debt securities convertible into Common Stock or other securities
in any combination thereof, rights to purchase shares of Common Stock or other securities in any combination thereof, warrants
to purchase shares of Common Stock or other securities in any combination thereof or units consisting of Common Stock or other
securities in any combination thereof having an aggregate initial offering price not exceeding $125,000,000. The Company will have
to restore positive operating cash flows and profitability over the next year and/or raise additional capital to fund its operational
plans, meet its customary payment obligations and otherwise execute its business plan. There can be no assurance that it will be
successful in restoring positive cash flows and profitability, or that it can raise additional financing when needed, and obtain
it on terms acceptable or favorable to the Company. The
Company has increased its addressable market to non-law enforcement customers and obtained new non-law enforcement contracts in
2020 and 2019, which contracts include recurring revenue during the period 2020 to 2023. Further, it added two new product lines
in response to the Covid-19 pandemic. The Company believes that its quality control and cost cutting initiatives, expansion to
non-law enforcement sales channels and new product introductions will eventually restore positive operating cash flows and profitability,
although it can offer no assurances in this regard. The extent to which its future operating results are affected by COVID-19 will
largely depend on future developments which cannot be accurately predicted, including the duration and scope of the pandemic, governmental
and business responses to the pandemic and the impact on the global economy, our customers’ demand for our products and services,
and our ability to provide our products and services, particularly as result of our employees working remotely and/or the closure
of certain offices and facilities. While degree of impact of these factors is uncertain, we believe that the COVID-19 pandemic
or the perception of its effects will have a material adverse effect on our business, financial condition, results of operations,
and cash flows. Based on the uncertainties
described above, the Company believes its business plan does not alleviate the existence of substantial doubt about its ability
to continue as a going concern within one year from the date of the issuance of these unaudited condensed consolidated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 Basis of Consolidation: The accompanying financial
statements include the consolidated accounts of Digital Ally and its wholly-owned subsidiaries, Digital Ally International, Inc.
and Shield Products,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 The Company has also elected the practical expedient under ASC 340-40-25-4
to expense commissions for product sales when incurred as the amortization period of the commission asset the Company would have
otherwise recognized is less than one year.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Total contract liabilities consist of the following: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Segments of Business: Management has determined
that its operations comprise one reportable segment: the sale of digital audio and video recording and speed detection devices.
For the three and nine months ended September 30, 2020 and 2019, sales by geographic area were as follows:
Three Months Ended September 30,
Nine months ended September 30,
2020 2019 2020 2019
Sales by geographic area:
United States of America $ 3,569,452 $ 2,854,501 $ 7,667,267 $ 7,846,560
Foreign 19,188 68,647 79,309 174,367
Total $ 3,588,640 $ 2,923,148 $ 7,746,576 $ 8,020,927 Sales to customers outside
of the United States are denominated in U.S. dollars. All Company assets are physically located within the United States. Recent Accounting Pronouncements: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that adopting ASU 2016-13 will have on the Company’s consolidated financial statement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2. INVENTORIES Inventories consisted
of the following at September 30, 2020 and December 31, 2019:
September 30, 2020 December 31, 2019
Raw material and component parts $ 2,450,244 $ 4,481,611
Work-in-process 820 35,858
Finished goods 5,535,073 4,906,956
Subtotal 7,986,137 9,424,425
Reserve for excess and obsolete inventory (1,992,510 ) (4,144,013 )
Total $ 5,993,627 $ 5,280,412 Finished goods inventory
includes units held by potential customers and sales agents for test and evaluation purposes. The cost of such units totaled $152,609
and $80,711 as of September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1:08:46Z</dcterms:created>
  <dcterms:modified xmlns:dcterms="http://purl.org/dc/terms/" xmlns:xsi="http://www.w3.org/2001/XMLSchema-instance" xsi:type="dcterms:W3CDTF">2020-11-12T11:08:46Z</dcterms:modified>
</cp:coreProperties>
</file>